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asse" sheetId="6" r:id="rId6"/>
    <s:sheet name="Going concern and management's " sheetId="7" r:id="rId7"/>
    <s:sheet name="Summary of significant accounti" sheetId="8" r:id="rId8"/>
    <s:sheet name="Concentration of revenue" sheetId="9" r:id="rId9"/>
    <s:sheet name="Notes receivable" sheetId="10" r:id="rId10"/>
    <s:sheet name="Long term investments" sheetId="11" r:id="rId11"/>
    <s:sheet name="Accrued liabilities" sheetId="12" r:id="rId12"/>
    <s:sheet name="Promissory notes, including rel" sheetId="13" r:id="rId13"/>
    <s:sheet name="Commitments and contingencies" sheetId="14" r:id="rId14"/>
    <s:sheet name="Income taxes" sheetId="15" r:id="rId15"/>
    <s:sheet name="Stockholders' deficiency" sheetId="16" r:id="rId16"/>
    <s:sheet name="Prior events" sheetId="17" r:id="rId17"/>
    <s:sheet name="Related party transactions" sheetId="18" r:id="rId18"/>
    <s:sheet name="Subsequent events" sheetId="19" r:id="rId19"/>
    <s:sheet name="Summary of significant accoun20" sheetId="20" r:id="rId20"/>
    <s:sheet name="Concentration of revenue (Table" sheetId="21" r:id="rId21"/>
    <s:sheet name="Accrued liabilities (Tables)" sheetId="22" r:id="rId22"/>
    <s:sheet name="Promissory notes, including r23" sheetId="23" r:id="rId23"/>
    <s:sheet name="Stockholders' deficiency (Table" sheetId="24" r:id="rId24"/>
    <s:sheet name="Related party transactions (Tab" sheetId="25" r:id="rId25"/>
    <s:sheet name="Business and organization, as26" sheetId="26" r:id="rId26"/>
    <s:sheet name="Going concern and management'27" sheetId="27" r:id="rId27"/>
    <s:sheet name="Summary of significant accoun28" sheetId="28" r:id="rId28"/>
    <s:sheet name="Concentration of revenue - Conc" sheetId="29" r:id="rId29"/>
    <s:sheet name="Notes receivable (Details Narra" sheetId="30" r:id="rId30"/>
    <s:sheet name="Long term investments (Details " sheetId="31" r:id="rId31"/>
    <s:sheet name="Accrued liabilities - Accrued l" sheetId="32" r:id="rId32"/>
    <s:sheet name="Accrued liabilities (Details Na" sheetId="33" r:id="rId33"/>
    <s:sheet name="Promissory notes, including r34" sheetId="34" r:id="rId34"/>
    <s:sheet name="Promissory notes, including r35" sheetId="35" r:id="rId35"/>
    <s:sheet name="Promissory notes, including r36" sheetId="36" r:id="rId36"/>
    <s:sheet name="Promissory notes, including r37" sheetId="37" r:id="rId37"/>
    <s:sheet name="Promissory notes, including r38" sheetId="38" r:id="rId38"/>
    <s:sheet name="Promissory notes, including r39" sheetId="39" r:id="rId39"/>
    <s:sheet name="Promissory notes, including r40" sheetId="40" r:id="rId40"/>
    <s:sheet name="Promissory notes, including r41" sheetId="41" r:id="rId41"/>
    <s:sheet name="Commitments and contingencies (" sheetId="42" r:id="rId42"/>
    <s:sheet name="Income taxes (Details Narrative" sheetId="43" r:id="rId43"/>
    <s:sheet name="Stockholders' deficiency - Summ" sheetId="44" r:id="rId44"/>
    <s:sheet name="Stockholders' deficiency (Detai" sheetId="45" r:id="rId45"/>
    <s:sheet name="Prior events (Details Narrative" sheetId="46" r:id="rId46"/>
    <s:sheet name="Related party transactions - Ac" sheetId="47" r:id="rId47"/>
    <s:sheet name="Related party transactions (Det"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5</t>
  </si>
  <si>
    <t>Aug. 15, 2015</t>
  </si>
  <si>
    <t>Document And Entity Information</t>
  </si>
  <si>
    <t>Entity Registrant Name</t>
  </si>
  <si>
    <t>FASTFUNDS FINANCIAL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Accounts receivable</t>
  </si>
  <si>
    <t>Notes receivable</t>
  </si>
  <si>
    <t>Prepaid expenses</t>
  </si>
  <si>
    <t>Deferred financing costs</t>
  </si>
  <si>
    <t>Other current assets</t>
  </si>
  <si>
    <t>Total current assets</t>
  </si>
  <si>
    <t>Fixed assets, net</t>
  </si>
  <si>
    <t>Investment in unconsolidated investee</t>
  </si>
  <si>
    <t>Other assets</t>
  </si>
  <si>
    <t>Goodwill</t>
  </si>
  <si>
    <t>Long term investments (Note 4)</t>
  </si>
  <si>
    <t>Total other assets</t>
  </si>
  <si>
    <t>Total assets</t>
  </si>
  <si>
    <t>Current liabilities:</t>
  </si>
  <si>
    <t>Bank Overdraft</t>
  </si>
  <si>
    <t>Accounts payable</t>
  </si>
  <si>
    <t>License fee payable</t>
  </si>
  <si>
    <t>Due to related party</t>
  </si>
  <si>
    <t>Accrued expenses, including related parties $46,466 (2015) and $41,898 (2014) (Note 5)</t>
  </si>
  <si>
    <t>Notes Payable</t>
  </si>
  <si>
    <t>Convertible promissory notes (Note 6), including related parties of $13,895 (2015) and $74,597 (2014)</t>
  </si>
  <si>
    <t>Litigation contingency (Note 7)</t>
  </si>
  <si>
    <t>Convertible debentures payable, net</t>
  </si>
  <si>
    <t>Derivative liabilities (Note 6)</t>
  </si>
  <si>
    <t>Total current liabilities</t>
  </si>
  <si>
    <t>Stockholders' deficit (Note 8):</t>
  </si>
  <si>
    <t>Preferred stock, $0.001 par value; 5,000,000 shares authorized; Class A preferred stock, $0.001 par value; 1,000,000 shares authorized; 819,000 shares issued and outstanding; Class B preferred stock, $0.001 par value; 2,000,000 shares authorized; 1,791,667 shares issued and outstanding; Class C preferred stock, $0.001 par value; 1,000 shares authorized; 1,000 shares issued and outstanding (2014)</t>
  </si>
  <si>
    <t>Common stock, $0.001 par value; 9,000,000,000 shares authorized; 368,283,106 (2015) and 14,414,581 (2014) shares issued and outstanding</t>
  </si>
  <si>
    <t>Additional paid-in capital</t>
  </si>
  <si>
    <t>Treasury stock, 50,000 shares of common stock</t>
  </si>
  <si>
    <t>Accumulated deficit</t>
  </si>
  <si>
    <t>Total stockholders' deficit</t>
  </si>
  <si>
    <t>Less: noncontrolling interest</t>
  </si>
  <si>
    <t>Total deficit</t>
  </si>
  <si>
    <t>Total liabilities and stockholders' deficit</t>
  </si>
  <si>
    <t>CONDENSED CONSOLIDATED BALANCE SHEETS (Parenthetical) - USD ($)</t>
  </si>
  <si>
    <t>Accrued expenses, related parties</t>
  </si>
  <si>
    <t>Convertible promissory notes, related partie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lass A preferred stock</t>
  </si>
  <si>
    <t>Class B preferred stock</t>
  </si>
  <si>
    <t>Class C preferred stock</t>
  </si>
  <si>
    <t>CONDENSED CONSOLIDATED STATEMENTS OF OPERATIONS (Unaudited) - USD ($)</t>
  </si>
  <si>
    <t>3 Months Ended</t>
  </si>
  <si>
    <t>Jun. 30, 2014</t>
  </si>
  <si>
    <t>Income Statement [Abstract]</t>
  </si>
  <si>
    <t>Revenue, net</t>
  </si>
  <si>
    <t>Operating expenses:</t>
  </si>
  <si>
    <t>Cost of Sales</t>
  </si>
  <si>
    <t>Processing fees</t>
  </si>
  <si>
    <t>Returned checks (collected)</t>
  </si>
  <si>
    <t>Other</t>
  </si>
  <si>
    <t>Total operating expenses</t>
  </si>
  <si>
    <t>Gross profit</t>
  </si>
  <si>
    <t>Selling, general and administrative</t>
  </si>
  <si>
    <t>Loss from operations</t>
  </si>
  <si>
    <t>Other income (expense):</t>
  </si>
  <si>
    <t>Interest expense</t>
  </si>
  <si>
    <t>Derivative liability expense</t>
  </si>
  <si>
    <t>Interest income</t>
  </si>
  <si>
    <t>Total other expense</t>
  </si>
  <si>
    <t>Net loss</t>
  </si>
  <si>
    <t>Less (plus) net loss (gain) attributable to non controlling interest</t>
  </si>
  <si>
    <t>Net loss attributable to common stockholders</t>
  </si>
  <si>
    <t>Net loss per share</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Issuance of preferred stock as compensation</t>
  </si>
  <si>
    <t>Amortization of discount on convertible note</t>
  </si>
  <si>
    <t>Initial derivative liability expense on convertible debentures</t>
  </si>
  <si>
    <t>Change in fair value of derivative liability</t>
  </si>
  <si>
    <t>Issuance of warrants for services</t>
  </si>
  <si>
    <t>Amortization of deferred financing costs</t>
  </si>
  <si>
    <t>Decrease (increase) in assets:</t>
  </si>
  <si>
    <t>Interest receivable</t>
  </si>
  <si>
    <t>Increase in liabilities</t>
  </si>
  <si>
    <t>Accounts payable and accrued expenses</t>
  </si>
  <si>
    <t>Net cash used in operating activities</t>
  </si>
  <si>
    <t>Cash flows from investing activities:</t>
  </si>
  <si>
    <t>Investment in unconsolidated subsidiary</t>
  </si>
  <si>
    <t>Payment on issuance of note receivable</t>
  </si>
  <si>
    <t>Payment of security deposit</t>
  </si>
  <si>
    <t>Payments from issuance of note receivable</t>
  </si>
  <si>
    <t>Net cash used in investing activities</t>
  </si>
  <si>
    <t>Cash flows from financing activities:</t>
  </si>
  <si>
    <t>Borrowings on convertible notes, net</t>
  </si>
  <si>
    <t>Repayments on convertible notes, net</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convertible notes and interest to common stock</t>
  </si>
  <si>
    <t>Reclass of derivative liability to equity upon conversion of convertible debt</t>
  </si>
  <si>
    <t>Conversion of convertible debentures to common stock</t>
  </si>
  <si>
    <t>Business and organization, asset sale, and going concern and management's plans</t>
  </si>
  <si>
    <t>Organization, Consolidation and Presentation of Financial Statements [Abstract]</t>
  </si>
  <si>
    <t>1. Business and organization, asset
sale, and going concern and managements plans: Business and organization: 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On June 29, 2004, SVI changed its name to FFFC. Effective January 21, 2014, the
Board of Directors of the Company approved the issuance of 1,000 shares of Class C Preferred Stock (as defined and described below)
(the Class C Preferred Stock Shares) to Mr. Henry Fong, the Companys sole officer and Director,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 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 On May 25, 2012, the Company entered
into an Agreement Concerning the Exchange of Securities (the Agreement) by and among Advanced Technology Development,
Inc., a Colorado corporation ("ATD"), and Carbon Capture USA, Inc., a Colorado corporation ("Carbon") and Carbon
Capture Corporation, a Colorado corporation ("CCC"). ATD is a 100% wholly owned subsidiary of the Company. Carbon is
a 100% wholly owned subsidiary of CCC, which is privately held. Mr. Henry Fong, the sole officer and director of the Company is
the control person of CCC. Pursuant to the Agreement, ATD acquired from CCC all of the issued and outstanding common stock of Carbon
in exchange for ninety million (90,000,000) newly issued unregistered shares of the Companys common stock. ATD has also
assumed an unpaid license fee of $250,000 due from Carbon to CCC. Carbon has an exclusive US license
related to provisional patent Serial number 61/077,376 and a US Patent to be issued. The patent titled, METHOD OF SEPARATING
CARBON DIOXIDE, related to methods of decomposing a gaseous medium, more specifically, relating to methods of utilizing
radio frequency energy to separate the elemental components of gases such as carbon dioxide. ATD plans to commence research and
development with a goal of potential commercialization; subject to financing, but has not commenced these activities as of the
date of this report On October 7, 2013, the Company
formed Financiera Moderna (FM), as a wholly-owned subsidiary to develop and market financial products and services
target for the Hispanic community. The spectrum of financial products to be offered includes insurance, secured credit cards,
debit cards, mortgage products and financial literacy tools. On November 7, 2013, FM signed a
marketing and funding agreement (the Marketing Agreement) with Compra Vida (CV) and Compra Casa (CS);
development stage companies that formulate, develop and implement marketing programs to the Spanish speaking U.S. market. On November
20, 2013, the Company remitted $15,000 to the principals of CV and CS pursuant to the Marketing Agreement. Subsequently, the parties
have agreed to terminate the Marketing Agreement, to allow CV and CS to revise their marketing concept to implement a more direct
to consumer approach. Accordingly, the parties are still negotiating the final transaction. There is no assurance that these negotiations
will be successful. As part of the initial transaction,
FFFC issued 30,000,000 shares of common stock to the principals of CV and CS. Due to the termination of that agreement and the
ongoing negotiations the common stock has not been delivered and has been recorded as Treasury Stock, pending the outcome of the
final transaction. On January 21, 2014, the Company
formed Cannabis Angel, Inc. (CA) as a wholly-owned subsidiary. CA was formed to assist and provide angel funding,
business development and consulting services to Cannabis related projects and ancillary ventures. CA has entered into the following
agreements:
On January 28, 2014, CA entered into a one year Consulting Agreement with Singlepoint,
Inc. (Singlepoint) (the Singlepoint Agreement). The Singlepoint Agreement automatically renews for
succeeding one year periods, provided, that the CA can terminate the Singlepoint Agreement at any time during the initial one year
term or thereafter by giving Singlepoint not less than five (5) days notice to terminate. CA is to provide consulting services
including strategy and business planning, marketing and sales support, define and support for product offerings, acquisition strategy
and funding strategy.
On February 7, 2014, CA entered into a one year consulting agreement with Colorado Cannabis
Business Solutions, Inc (CCBS). CA is to provide consulting services to CCBS relating to business opportunities,
corporate finance activities and general business development, in exchange for 9.9% ownership in CCBS.
On February 18, 2014, CA entered into a month to month consulting agreement with Halfar
Consulting GmbH (Halfar). Halfar will consult with CA regarding corporate services including identifying and assisting
CA with due diligence on potential European business partners engaged in cannabis related businesses. CA has agreed to compensate
Halfar $12,000 for these services.
On March 5, 2014, CA entered into a five (5) year Strategic Alliance Agreement (SAA)
with Worldwide Marijuana Investments, Inc. (Worldwide). Pursuant to the SAA, Worldwide and CA have agreed to market
and perform certain complementary business consulting services. The SAA automatically renews for successive one year terms, unless
either party gives written notice of termination at least thirty (30) days prior to any expiration. The SAA can also be terminated
by mutual agreement, or at any time by sixty (60) day written notice from either party. On February 17, 2014, the Company
and CA entered into a consulting agreement with Merchant Business Solutions, Inc. (MBS). CA will provide consulting
services to MBS regarding seeking potential business opportunities, financial opportunities, and general business development in
exchange for 49% of Cannabis Merchant Financial Solutions, Inc. (CMFS) a new subsidiary of MBS. CMFS has had
no activity through the date of this report. On April 3, 2014, the Company and
its wholly-owned subsidiary CA announced the launch of GreenEnergyMedia.TV.
GreenEnergyMedia.TV caters to broadcasting real-time news and social media feeds relating exclusively to the medical and recreational
marijuana communities. GreenEnergyMedia.TV broadcasts stock quotations and intraday charts on
over 40 leading companies competing within the medical marijuana industry. On April
29, 2014, Cannabis Live was launched, which will focus exclusively on hosting and broadcasting
video of on-demand events. As this area of GreenEnergyMedia.TVs website progresses, the Company plans to include the development
of an exclusive interactive online channel. This future development will allow for several sources of revenue to be derived
for the Company; including premium access membership fees, sponsorship and endorsement fees, and advertising revenue. On April
17, 2014, the Company and its wholly-owned subsidiary CA announced a Merchant Payment Processing Agreement
to offer a debit card payment solution for retail cannabis dispensaries. This program will be offered through CMFS, the Company's
49% owned subsidiary. This payment solution allows dispensaries to accept debit and credit cards by using the PIN number associated
with the card being used. The company has not yet offered this program to customers. On July
8, 2014, The Company announced the formation of The 420 Development Corporation, a newly formed wholly owned subsidiary of the
Company that will focus exclusively on the acquisition of operational companies that support the development of the ever-expanding
cannabis industry. The 420 Development Corporation will seek to identify acquisition candidates within the industry that
have the potential to add significant shareholder value once completed. On July
24, 2014, the Company and its wholly-owned subsidiary, The 420 Development Corporation, announced the closing of a purchase agreement
with Ohio-based Brawnstone Security, LLC (Brawnstone). Brawnstone is a licensed
armed security, private investigation, security technology solution provider and tactical training company servicing active accounts
with several Government affiliated HUD housing establishments, schools, and industrial facilities across the Ohio region. Under
the terms of the purchase agreement, the Company, through its subsidiaries, now owns a 70% interest in Brawnstone. The purchase
price, disclosed in the Membership Interest Purchase Agreement and Assignment of Membership Interest Agreement dated July 23, 2014,
was $160,000. The Company remitted $100,000 in cash and issued a $60,000 note payable bearing 8% interest to complete the purchase.
The company also assumed accrued expenses of $181,083 The total purchase price of $341,083 was allocated to cash of $133,806, accounts
receivable of $120,965, prepaid expenses of $950, and goodwill of $85,362. On October 30, 2014, FastFunds Financial Corporation
announced that they have entered into a distribution and marketing agreement for its Cannabis GreenCard product with WMII, Inc.
("WMII"). Through the Company's 49% ownership in Cannabis Merchant Financial Solutions, Inc. ("CMFS"), WMII
has agreed to market the Company's Cannabis GreenCard through an extensive database developed over the past several months that
contains over 1,000 medical and recreational dispensaries throughout the Colorado, Washington State and California regions. WMII
has access to a large community of companies that service the cannabis industry. By leveraging these existing relationships, WMII
will allow CMFS to gain access to their extensive list of prospective customers for the Company's Cannabis GreenCard product. On November 5, 2014, FastFunds Financial Corporation
announced the acquisition of a 49% equity stake in WMII, Inc. ("WMII"), a marketing and product distribution firm that
specializes in cannabis related services. WMII is an early-stage company that is currently not generating any revenues. Developed
over the past several months, WMII has built an extensive database of prospective customers and retail relationships that exceed
over 1,000 medical and recreational dispensaries throughout the Colorado, Washington State and California regions. In addition
to marketing the Company's Cannabis GreenCard, WMII will market several other products that it retains distribution rights to,
such as the THC Test Kit. The company paid $15,000 for its interest in WMII. On November 14, 2014, FastFunds
Financial Corporation entered into a definitive licensing agreement with Nevada-based Chongson, Inc. pertaining to the production,
promotion and sale of the Tommy Chong branded Cannabis GreenCard product. The Tommy Chong Cannabis Green Card functions as a pre-paid
loyalty debit card with a turnkey customer rewards technology. In addition, the card functions as a re-buildable stored value card
that can be used to purchase merchandise at the participating dispensary. The Company also intends to launch a Tommy Chong Frequent
Buyers program including a loyalty card offering retailer sponsored discounts and/or other amenities. On May 15, 2015, FastFunds
Financial Corporation (FFFC) acquired a 49% Limited Liability Company interest in Pure Grow Systems, LLC for
$250,000. Financing for this transaction was provided through a $128,000 convertible note issued to CareBourn Capital, LP on
May 15, 2015 and a $125,000 convertible note issued to Pure Energy Inc. on May 29, 2015. As of June 30, 2015, $222,000 has
been remitted by the company in acquisition of a minority stake of Pure Grow. Pure Grow Systems, LLC will be dedicated to the
healthy production of raw materials used for medicinal or other health-related purposes. The Company is developing a line of
environmentally friendly products using ingredients that have a strong track record of sanitation and disinfection in
buildings, on furniture, and other items found in medical, manufacturing and warehouse settings. Pure Grow Systems
anticipates launching its website and first product line within the next 60 days. The Company currently has thirty-six
full and part time employees at Brawnstone Security. None of our employees are currently covered by collective bargaining agreements.</t>
  </si>
  <si>
    <t>Going concern and management's plans</t>
  </si>
  <si>
    <t>Going concern and managements
plans: In the Companys
Annual Report on Form 10-K for the fiscal year ended December 31, 2014, the Report of the Independent Registered Public Accounting
Firm includes an explanatory paragraph that describes substantial doubt about the Companys ability to continue as a going
concern. The Companys interim financial statements for the three and six months ended June 30, 2015 and 2014 have been prepared
on a going concern basis, which contemplates the realization of assets and the settlement of liabilities and commitments in the
normal course of business. The Company reported
a net loss of $797,537 for the six months ended June 30, 2015, and has a working capital deficit of $11,097,679 and an accumulated
deficit of $28,090,143 as of June 30, 2015. Moreover, the Company presently has no significant ongoing business operations or sources
of revenue and has little resources with which to obtain or develop new operations. These factors
raise substantial doubt about the Companys ability to continue as a going concern. The financial statements do not contain
any adjustments relating to the recoverability and classification of assets or the amounts and classification of liabilities that
might be necessary should the Company be unable to continue as a going concern. The Company was
to receive approximately $30,000 annually pursuant to the Preferred Stock it holds of an unaffiliated party (see Note 4), as well
as minimal cash from the Nova remaining credit card portfolio. However, the Company has not received the quarterly dividend from
its investment since the quarter ended June 30, 2012, and has received limited cash from the Nova portfolio since 2012. These factors
raise substantial doubt about the Companys ability to continue as a going concern.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densed consolidated financial statements do not include any adjustments relating
to the recoverability and classification of assets or the amounts and classification of liabilities that might be necessary should
the Company be unable to continue as a going concern. The Company evaluates,
on an ongoing basis, potential business acquisition/restructuring opportunities that become available from time to time, which
management considers in relation to its corporate plans and strategies.</t>
  </si>
  <si>
    <t>Summary of significant accounting policies</t>
  </si>
  <si>
    <t>Accounting Policies [Abstract]</t>
  </si>
  <si>
    <t>2. Summary of significant accounting
policies: Basis of presentation
and principles of consolidation: The
accompanying condensed consolidated financial statements have been prepared by the Company without audit and include the
consolidated accounts of Fastfunds Financial Corporation and its subsidiaries. All significant intercompany accounts and
transactions have been eliminated in consolidation.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9, 2015. Interim
results of operations for the three and six months ended June 30, 2015 are not necessarily indicative of future results for
the full year. Certain amounts from the 2014 period have been reclassified to conform to the presentation used in the current
period. Cash and cash
equivalents: For the purpose of the financial
statements, the Company considers all highly-liquid investments with an original maturity three-months or less to be cash equivalents.
Accounts
receivables and revenue recognition: 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 The Company recognizes sale
and service revenue when there is persuasive evidence of an arrangement with the customer which states a fixed or determinable
price and terms, delivery of the product has occurred or the service performed in accordance with the terms of the sale, and collectability
of the sale is reasonably assured. The Company has entered into agreements calling for services to be available to the customer
for a period of time. In these cases, revenue is recognized over the life of the agreement. Prepaid services are shown as deferred
revenues until services are performed. Long-lived assets: Long-lived assets
are reviewed for impairment when events or changes in circumstances indicate that the carrying amount of an asset may not be recoverable. 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each quarter of the fiscal year. Non-controlling interest: 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 Loss per share: Loss per share of common stock is
computed based on the weighted average number of common shares outstanding during the period. Stock options, warrants, and common
stock underlying convertible promissory notes are not considered in the calculations for the six month periods ended June 30, 2015
and 2014, as the impact of the potential common shares related to convertible debt, warrants, and stock options, which total 3,527,664,150
and 6,418,044, respectively, would be anti-dilutive. Use of estimates: 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ccounting for obligations and instruments potentially
settled in the Companys common stock: The Company accounts for obligations
and instruments potentially to be settled in the Company's stock in accordance with ASC Topic 815, Accounting for Derivative
Financial Instruments Indexed to, and Potentially Settled in a Companys Own Stock. 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 Stock-based compensation: 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We use the Black Scholes model for measuring the fair value of options. The stock based fair value compensation is
determined as of the date of the grant or the date at which the performance of the services is completed (measurement date) and
is recognized over the vesting periods. There were
no options granted during the three and six months ended June 30, 2015 and 2014. The Companys
stock option plan is more fully described in Note 10.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classifies penalties
and interest related to unrecognized tax benefits as income tax expense in the Statements of Operations. Reclassifications: Certain prior period balances have
been reclassified to conform to the current period's financial statement presentation. These reclassifications had no impact on
previously reported results of operations or stockholders' deficiency. Recent Accounting Pronouncements Not Yet
Adopted As of the date of this report, there
are no recent accounting pronouncements that have not yet been adopted that we believe would have a material impact on our financial
statements.</t>
  </si>
  <si>
    <t>Concentration of revenue</t>
  </si>
  <si>
    <t>Risks and Uncertainties [Abstract]</t>
  </si>
  <si>
    <t xml:space="preserve">3. Concentration of revenue: A significant portion of the Company's
revenues for the six months ended June 30, 2015 were generated from five customers as follows:
Accounts Receivable
% of Total Revenues as of June 30, 2015
Customer A 16.49 % $ 80
Customer B 12.69 % $ 15,495
Customer C 9.25 % $ 0
Customer D 9.17 % $ 15,432
Customer E 6.76 % $ 402 </t>
  </si>
  <si>
    <t>Receivables [Abstract]</t>
  </si>
  <si>
    <t>4. Notes receivable: On March 19, 2014, the Company advanced
$25,000 to Worldwide Marijuana Investments, Inc. (WMI) in exchange for a $25,000 promissory note. Interest of 12%
per annum is payable in monthly installments, along with a monthly principal amount of $500 beginning April 1, 2014 for twelve
months, at which time the remaining principal amount and interest will be due in full. As of June 30, 2015, the outstanding principal
amount on the promissory note is $22,050.</t>
  </si>
  <si>
    <t>Long term investments</t>
  </si>
  <si>
    <t>Investments, All Other Investments [Abstract]</t>
  </si>
  <si>
    <t>5. Long term investments: 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 On July
24, 2014, the Company, through its wholly-owned subsidiary, The 420 Development Corporation, acquired a 70% interest in Brawnstone. Brawnstone is a licensed armed security, private investigation, security technology solution provider
and tactical training company servicing active accounts with several Government affiliated HUD housing establishments, schools,
and industrial facilities across the Ohio region. The purchase price, disclosed in the Membership Interest Purchase Agreement and
Assignment of Membership Interest Agreement dated July 23, 2014, was $160,000. The Company remitted $100,000 in cash and issued
a $60,000 note payable bearing 8% interest in the closing of the acquisition. On the acquisition date, the company assumed the
assets of Brawnstone, including $133,805 in cash and cash equivalents, $120,965 in accounts receivable, all of which is classified
as current and collectable, and $950 in other assets, as well as liabilities including accounts payable of $181,083. The Company
also recognized goodwill of $85,362, included on the June 30, 2015 balance sheet, as a result of the acquisition. On November 5, 2014, the company
acquired a 49% equity stake in WMII, Inc. ("WMII"), a marketing and product distribution firm that specializes in cannabis
related services. WMII is an early-stage company. The company paid $15,000 in cash in closing the acquisition. Since acquisition
and until the period ended June 30, 2015, WMII has not begun any significant operating activities and has generated no revenues
for the Company. On May 15, 2015, the company acquired a 49% Limited Liability
Company interest in Pure Grow Systems, LLC for $250,000 in cash. Financing for this transaction was provided through a $128,000
convertible note issued to CareBourn Capital, LP on May 15, 2015 and a $125,000 convertible note issued to Pure Energy Inc. on
May 29, 2015. As of June 30, 2015, $222,000 has been remitted by the company in acquisition of a minority stake of Pure Grow.</t>
  </si>
  <si>
    <t>Accrued liabilities</t>
  </si>
  <si>
    <t>Payables and Accruals [Abstract]</t>
  </si>
  <si>
    <t xml:space="preserve">6. Accrued liabilities: Accrued liabilities at June 30, 2015 and December 31, 2014 were $3,976,715 and $3,734,029, respectively, and were comprised of:
2015 2014
Legal fees $ 23,594 $ 23,594
Interest 3,584,951 3,336,669
Consultants and advisors 151,429 157,024
Registration rights 98,013 98,013
Other 118,729 118,729
$ 3,976,716 $ 3,734,029 </t>
  </si>
  <si>
    <t>Promissory notes, including related parties and debenture payable</t>
  </si>
  <si>
    <t>Debt Disclosure [Abstract]</t>
  </si>
  <si>
    <t>7. Promissory notes, including related parties and debenture
payable: Promissory notes, including
related parties at June 30, 2015 and December 31, 2014, consist of the following:
2015 2014
Promissory notes payable:
Various, including related parties of $24,567 (2015) and $157,322 (2014); interest rate ranging from 8% to 10% [A] $ 109,342 $ 171,422
Notes payable; interest rates ranging from 9% to 15%; interest payable quarterly; the notes are unsecured, matured on February 28, 2008; currently in default and past due [B] 2,090,719 2,090,719
$ 2,200,061 $ 2,198,391
[A] Pursuant to a November 4, 2011 Board of director resolution, these notes are convertible at conversion rates, determined
at the discretion of the board of directors. During the six months ended June 30, 2015 the Company issued notes of $121,000 ($5,000
to related parties) and made payments of $116,630
[B] These notes payable (the Promissory Notes) originally became due on February 28,
2007. In April 2007 the Company, through a financial advisor, restructured $1,825,000 of the Promissory Notes (the Restructured
Notes).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3,434,686 and is included in accrued expenses
on the consolidated balance sheets. 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2,922 in principal and interest on the notes, $40,920 in related claims and $124,972 in attorneys fees
and expenses. The Company is not aware of any payments being made by any of the guarantors and accordingly, the Company includes
these liabilities on the June 30, 2015 and December 31, 2014 balance sheet items promissory notes payable and accrued expenses. Debenture
payable: 2012 Notes On November 1,
2012, the Company issued a convertible promissory note to David Schaper (Schaper) in the amount of $269,858 in exchange
for previously accrued legal fees. The note bears interest at 8% per annum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year ended
December 31, 2014, the Company issued 2,240,336 shares of common stock upon the conversion of $163,670 of the Note. As of June
30, 2015, the balance of the note is $3,000. 2013 Notes The following
notes issued in 2013, bear interest at 8% per annum and other than as described below are convertible at a conversion price for
each share of common stock equal to 50% of the average of the lowest three trading prices (as defined in the note agreements) per
share of the Companys common stock for the ten trading days immediately preceding the date of conversion. The notes issued
in 2013 are referred to as the 2013 Notes. On March 14, 2013
the Company issued a convertible promissory note for $46,000 to an accredited investor (the March 2013 Note). The
March 2013 Note, was due eight months from issuance and bears an interest rate of 8% per annum, and in the case of an event of
default increases to 12% per annum (the Default Rate). The conversion feature of the 2013 Note is a 50% discount
to the average of the three lowest day closing bid prices for the ten trading days prior to conversion. The March 2013 Note matured
November 14, 2013, is in default, and the Default Rate was effective at that date. During the six months ended June 30, 2015, the
Company issued 14,057,342 shares of common stock upon conversion of $6,087 of the note. The balance of the March 2013 Note is $20,489
as of June 30, 2015. On August 22, 2013, the Company
issued a $6,000 convertible promissory note to Schaper. During the year ended December 31, 2014, the Company issued 66,667 shares
of common stock upon conversion of $4,000 of this note. The outstanding principal balance on this note is $2,000 as of June 30,
2015. On October 18, 2013, the Company
issued four (4) convertible notes each in the amount of $25,625 to Gel (the 2013 Gel Notes). The conversion price for the 2013
Gel Notes i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ve
not been delivered within 3 business days, the Notice of Conversion may be rescinded. Accrued but unpaid interest shall be subject
to conversion. No fractional shares or scrip representing fractions of shares will be issued on conversion, but the number of shares
issuable shall be rounded to the nearest whole share. On November 22, 2013, the Company
issued a $35,000 (the Fong Note) and $30,000 (the Hollander Note) convertible notes to Mr. Fong and Mr. Hollander, respectively,
in satisfaction of unpaid fees. During the six months ended June 30, 2015, the Company issued 1,363,636 shares of common stock
in satisfaction of $1,000 of the Hollander note. The outstanding principal balances of the Fong and Hollander notes as of June
30, 2015 are $35,000 and $7,000 respectively. 2014 Notes On February 10, 2014, the Company
issued two (2) convertible promissory notes in the amounts of $95,814 and $95,813 in exchange for previously accrued legal fees.
The notes bear interest at 8% per annum and are convertible at a conversion price for each share of common stock equal to 50% of
the average of the lowest three trading prices (as defined in the note agreements) per share of the Companys common stock
for the ten trading days immediately preceding the date of conversion. This note matured February 10, 2015 and is in default. During
the year ended December 31, 2014, the company issued 416,667 shares of common stock in settlement of $12,500 of the notes. During
the six months ended June 30, 2015, $35,000 in note principal was assigned to a third party in the form of a new convertible promissory
note, with the same terms as the prior note. As of June 30, 2015, the balances of the notes, including amounts now held by third
parties, totaled $179,127. On February 20, 2014, the Company
issued two (2) convertible promissory notes, each in the amount of $40,000 to LG Capital (LG). The Company received
$38,000 after debt issuance costs of $2,000 and a $40,000 secured promissory note. The debt issuance costs will be amortized over
the earlier of the twelve month term of the Note or any redemptions and $2,000 has been expensed as debt issuance costs (included
in interest expense) for the year ended December 31, 2014. This note matured February 20, 2015 and is in default. During the six
months ended June 30, 2015, the Company issued 1,391,990 shares of common stock in satisfaction of $26,500 in convertible note
principal and $1,317 of accrued and unpaid interest. As of June 30, 2015, the outstanding principal balance of these notes is $13,500. On March 6, 2014 the Company issued
a $50,000 convertible promissory note to Gel, under the same terms and conditions as the 2012 Gel Notes. This note matured March
6, 2015 and is in default. During the six months ended June 30, 2015, the Company issued 24,979,349 shares of common stock in satisfaction
of $19,205 in convertible note principal and $2,863 in accrued and unpaid interest. As of June 30, 2015, the outstanding principal
balance of this note is $30,795. On March 27, 2014, the Company issued
an $831,000 secured convertible promissory note (the Note) to Typenex (the Lender). The Typenex Note
carries an original issuer discount of $75,000. In addition, the Company agreed to pay $6,000 to cover the Lenders legal
and other fees. At the option of the Lender, the note converts at $0.0025 per share. The conversion by the Lender of any portion
of the Outstanding Balance shall only be exercisable in ten (10) tranches (each, a Tranche), consisting of an initial
Tranche in an amount equal to $88,500 and nine (9) additional Tranches, each in the amount of $82,500, plus any interest, costs,
fees or charges accrued thereon or added thereto under the terms of this Note. The Note carries a ten % interest rate and matures
on the seventeenth month after funding. Typenex funded $75,000 on April 1, 2014 and also delivered nine (9) secured promissory
notes to the Company, each in the amount of $75,000. Each payment received will constitute an Issue Date. The Company
also granted Typenex the right to purchase at any time on or after each Issue Date until the date which is the last calendar day
of the month in which the fifth anniversary of the Issue Date occurs (the Expiration Date), a number of fully paid
and non-assessable shares (the Warrant Shares) of the Companys common stock, par value $0.001 per share equal
to $44,250 divided by the Market Price (as defined in the Note). This note matured April 1, 2015 and is in default. During the
year ended December 31, 2014, the company issued 558,333 shares of common stock upon conversion of $16,500 of the note. During
the six months ended June 30, 2015, the company issued 4,405,110 shares of common stock upon conversion of $17,078 of note principal.
As of June 30, 2015, the outstanding principal balance of this note is $69,426. Amortization for the six months ended June 30,
2015, totaled $39,600 and the carrying value of the note as of June 30, 2015, is $54,672, net of unamortized discount of $0. On April 1, 2014 ($15,000) and April
23, 2014 ($12,500), the Company issued convertible promissory notes to Carebourn Capital. During the year ended December 31, 2014,
the Company issued 851,467 shares of common stock in satisfaction of $25,544 in convertible note principal. During the six months
ended June 30, 2015, the Company issued 1,528,123 shares in satisfaction of $1,956 in convertible note principal. As of June 30,
2015, the principal balance of these notes has been satisfied. On May 16, 2014, the Company issued
a $27,000 convertible promissory note, bearing interest at 12% per annum, to WHC Capital, LLC. The Company received $25,000 after
debt issuance costs of $2,000, which was amortized over the earlier of the one year term of the Note or any redemption. The note
matured on February 16, 2015 and is in default. During the six months ended June 30, 2015, the company issued 24,880,488 shares
of common stock upon conversion of $12,997 of note principal. As of June 30, 2015, a principal balance of $5,428 remains outstanding. On July 11, 2014, the Company issued
a $42,750 convertible promissory note to Auctus Private Equity Fund, LLC. . The note is due on demand, bears interest at 8% and
is convertible at a 45% discount of the average of the two lowest days closing prices for the twenty five (25) days preceding
conversion. The conversion price may be adjusted downward if, within three (3) business days of the transmittal of the Notice of
Conversion, the Common Stock has a closing bid which is 5% or lower than that set forth in the Notice of Conversion. The company
received $37,750 after debt issuance costs of $5,000, which was amortized over the earlier of the 9 month term of the Note or any
redemptions. Accordingly, $288 has been expensed for the six months ended June 30, 2015, as debt issuance costs (included in interest
expense). The Company recorded an initial derivative liability of $44,460, debt discount of $42,750 and derivative expense of $1,710.
The debt discount of $42,750 was amortized into interest expense over the term of the note. The note matured on April 11, 2015
and is in default. During the six months ended June 30, 2015, the company issued 2,564,562 shares of common stock upon conversion
of $7,028 of note principal and $2,155 of accrued note interest. As of June 30, 2015, a principal balance of $35,676 remains outstanding. On July 16, 2014, the Company issued
a convertible promissory note for $50,000 to an unaffiliated accredited investor. The note is due on demand, bears interest at
8% and is convertible at 50% discount of the average of the three lowest days closing prices for the ten (10) days preceding
conversion. The Company recorded an initial derivative liability of $52,000, debt discount of $50,000 and derivative expense of
$2,000. The debt discount of $50,000 was amortized into interest expense over the term of the note. The note matured on April 16,
2015 and is in default. As of June 30, 2015, the full principal balance of $50,000 remains outstanding. Amortization for the six
months ended June 30, 2015, totaled $4,167 and the carrying value of the note as of June 30, 2015, is $50,000, net of unamortized
discount of $0. On July 22, 2014 ($52,500), August
28, 2014 ($27,500), September 19, 2014 ($27,500), and November 3, 2014 (27,500) the Company issued convertible promissory notes
to Carebourn Capital. The notes are due on demand, bear interest at 12% and are convertible at a 50% discount of the average of
the three lowest days closing prices for the ten (10) days preceding conversion. The Company received $125,000 after debt
issuance costs of $10,000, which was amortized over the earlier of the term of the Notes or any redemptions. Accordingly, $3,417
has been expensed for the six months ended June 30, 2015, as debt issuance costs (included in interest expense). The July note
matured on April 22, 2015 and is in default. The rest of the notes matured on May 28, 2015 and are in default. The Company recorded
an initial derivative liability of $143,100, debt discount of $125,000 and derivative expense of $18,100. The debt discount of
$125,000 was amortized into interest expense over the term of the notes. During the six months ended June 30, 2015, the company
issued 126,069,682 shares of common stock upon conversion of $86,770 of note principal. As of June 30, 2015, a principal balance
of $50,186 remains outstanding. Amortization for the six months ended June 30, 2015, totaled $38,258 and the carrying value of
the notes as of June 30, 2015, is $50,186, net of unamortized discount of $0. On October 9, 2014, the Company
issued a convertible promissory note for $26,500 to LG Capital (LG). The note bears interest at 8% and is convertible
at a 50% discount of the lowest closing price for the ten (10) days preceding conversion The Company recorded an initial derivative
liability of $28,090, debt discount of $26,500 and derivative expense of $1,590. The debt discount of $26,500 was amortized into
interest expense over the term of the note. The Company received $25,000 after debt issuance costs of $1,500.The debt issuance
costs will be amortized over the earlier of the twelve month term of the Note or any redemptions and accordingly $1,250 has been
expensed as debt issuance costs (included in interest expense) for the six months ended June 30, 2015. The note matures on October
9, 2015. As of June 30, 2015, the outstanding principal balance of this note is $27,500. Amortization for the six months ended
June 30, 2015, totaled $8,165 and the carrying value of the notes as of June 30, 2015, is $19,167, net of unamortized discount
of $7,333. On December 2, 2014, the Company
issued a convertible promissory note for $25,000 to an unaffiliated accredited investor. The note bears interest at 8% and is
convertible at 50% discount of the average of the three lowest days closing prices for the ten (10) days preceding conversion.
The Company recorded an initial derivative liability of $26,000, debt discount of $25,000 and derivative expense of $1,000. The
debt discount of $25,000 is being amortized into interest expense over the term of the note. The note matures on September 2,
2015. As of June 30, 2015, the full principal balance of $25,000 remains outstanding. Amortization for the six months ended June
30, 2015, totaled $15,272 and the carrying value of the notes as of June 30, 2015, is $19,160, net of unamortized discount of
$5,840. On December 23, 2014, the Company
issued a $7,500 convertible promissory note to Carebourn Capital. The note is due on demand, bears interest at 8% and is convertible
at a 50% discount of the average of the three lowest days closing prices for the ten (10) days preceding conversion. During
the six months ended June 30, 2015, the Company paid $7,500 in settlement of the note principal and $190 in settlement of accrued
interest. As of June 30, 2015, this note has been fully satisfied. On December 29, 2014, the Company
issued a $25,000 convertible promissory note to Pure Energy 714, a New Jersey LLC. The proceeds from this note were received on
January 6, 2015. The note is due on demand, bears interest at 10% and is convertible at a 50% discount of the average of the three
lowest days closing prices for the ten (10) days preceding conversion and matures September 29, 2015. The Company recorded
an initial derivative liability of $26,250, debt discount of $25,000 and derivative expense of $1,250. The debt discount of $25,000
is being amortized into interest expense over the term of the note. During the six months ended June 30, 2015, the company issued
47,464,384 shares of common stock upon conversion of $25,000 of note principal. As of June 30, 2015, this note has been fully satisfied. 2015 Notes On February 6, 2015, the
Company issued a convertible promissory note for $26,500 to LG Capital (LG). The Company received $25,000 after
debt issuance costs of $1,500. The debt issuance costs will be amortized over the earlier of the twelve month term of the
Note or any redemptions and accordingly $441 has been expensed as debt issuance costs (included in interest expense) for the
six months ended June 30, 2015. The Company recorded an initial derivative liability of $28,620, debt discount of $26,500 and
derivative expense of $2,120. The debt discount of $26,500 is being amortized into interest expense over the term of the
note. The note is due on demand, bears interest at 8% and is convertible at a 50% discount of the lowest closing price for
the ten (10) days preceding conversion and matures February 6, 2016. As of June 30, 2015, the outstanding principal balance
of this note is $26,500. Amortization for the six months ended June 30, 2015, totaled $10,455 and the carrying value of the
notes as of June 30, 2015, is $10,455, net of unamortized discount of $16,045. On April 10, 2015, the Company issued
a $40,500 convertible promissory note to Carebourn Capital. The April 10 Carebourn Note carries an original issuer discount of
$3,000. The company paid $3,000 in debt issuance costs related to this note on June 16, 2015. The debt issuance costs will be amortized
over the earlier of the nine month term of the Note or any redemptions, and accordingly, $1,000 has been expensed as debt issuance
costs (included in interest expense) for the three and six months ended June 30, 2015. The note is due on demand, bears interest
at 12% and is convertible at a 50% discount of the average of the three lowest days closing prices for the ten (10) days
preceding conversion. The Company recorded an initial derivative liability of $45,360, debt discount of $40,500 and derivative
expense of $4,860. The debt discount of $40,500 is being amortized into interest expense over the term of the note. The note matures
on January 10, 2016. As of June 30, 2015, the full principal balance of $40,500 remains outstanding. Amortization for the six months
ended June 30, 2015, totaled $11,929, and the carrying value of the notes as of June 30, 2015, is $11,929, net of unamortized discount
of $28,571. On April 15, 2015, the Company
issued a convertible promissory note for $26,500 to LG Capital (LG). The note is due on demand, bears interest at
8% and is convertible at a 50% discount of the lowest closing price for the ten (10) days preceding conversion. The Company
recorded an initial derivative liability of $28,090, debt discount of $26,500 and derivative expense of $1,590. The debt
discount of $26,500 is being amortized into interest expense over the term of the note. The Company received $25,000 after
debt issuance costs of $1,500. The debt issuance costs will be amortized over the earlier of the twelve month term of the
Note or any redemptions and accordingly $633 has been expensed as debt issuance costs (included in interest expense) for the
six months ended June 30, 2015. The note matures on October 9, 2015. As of June 30, 2015, the outstanding principal balance
of this note is $27,500. Amortization for the six months ended June 30, 2015, totaled $19,167 and the carrying value of the
notes as of June 30, 2015, is $19,167, net of unamortized discount of $7,333. On May 6, 2015, the Company
issued a $40,000 convertible promissory note to Pure Energy 714, a New Jersey LLC. The note is due on demand, bears interest
at 12% and is convertible at a 50% discount of the average of the three lowest days closing prices for the ten (10)
days preceding conversion and matures November 6, 2015. The Company received $37,500 after debt issuance costs of $2,500. The
debt issuance costs will be amortized over the earlier of the five month term of the Note or any redemptions and accordingly
$764 has been expensed as debt issuance costs (included in interest expense) for the six months ended June 30, 2015. The
Company recorded an initial derivative liability of $42,400, debt discount of $40,000 and derivative expense of $2,450. The
debt discount of $25,000 is being amortized into interest expense over the term of the note Amortization for the six months
ended June 30, 2015, totaled $20,634 and the carrying value of the notes as of June 30, 2015, is $8,257, net of unamortized
discount of $19,366. During the six months ended June 30, 2015, the company issued 38,587,833 shares of common stock upon
conversion of $12,377 of note principal. As of June 30, 2015, the outstanding principal balance of this note is $27,623. On May 15, 2015, the Company
issued a $128,000 convertible promissory note to Carebourn Capital. The note is due on demand, bears interest at 12% and is
convertible at a 50% discount of the average of the three lowest days closing prices for the twenty (20) days preceding
conversion and matures February 15, 2016. The Company received $125,000 after debt issuance costs of $3,000. The debt
issuance costs will be amortized over the earlier of the nine month term of the Note or any redemptions and accordingly $767
has been expensed as debt issuance costs (included in interest expense) for the six months ended June 30, 2015. The Company
recorded an initial derivative liability of $143,360, debt discount of $128,000 and derivative expense of $15,360. The debt
discount of $128,000 is being amortized into interest expense over the term of the note. Amortization for the six months
ended June 30, 2015, totaled $21,333 and the carrying value of the notes as of June 30, 2015, is $21,333, net of unamortized
discount of $106,667. As of June 30, 2015, the outstanding principal balance of this note is $128,000. On May 27, 2015, the
Company issued a $28,000 convertible promissory note to Carebourn Capital. The note is due on demand, bears interest at 12%
and is convertible at a 50% discount of the average of the three lowest days closing prices for the twenty (20) days
preceding conversion and matures February 27, 2016. The Company received $25,000 after debt issuance costs of $3,000. The
debt issuance costs will be amortized over the earlier of the nine month term of the Note or any redemptions and accordingly
$567 has been expensed as debt issuance costs (included in interest expense) for the six months ended June 30, 2015. The
Company recorded an initial derivative liability of $31,360, debt discount of $28,000 and derivative expense of $3,360. The
debt discount of $28,000 is being amortized into interest expense over the term of the note. Amortization for the six months
ended June 30, 2015, totaled $3,449 and the carrying value of the notes as of June 30, 2015, is $3,449, net of unamortized
discount of $24,551. As of June 30, 2015, the outstanding principal balance of this note is $28,000. On May 29, 2015, the Company issued
a $125,000 convertible promissory note to Pure Energy 714, a New Jersey LLC. The note is due on demand, bears interest at 12% and
is convertible at a 60% discount of the average of the three lowest days closing prices for the fifty (50) days preceding
conversion and matures November 29, 2015. The Company recorded an initial derivative liability of $132,500, debt discount of $125,000
and derivative expense of $7,500. The debt discount of $125,000 is being amortized into interest expense over the term of the note.
Amortization for the six months ended June 30, 2015, totaled $21,739 and the carrying value of the notes as of June 30, 2015, is
$21,739, net of unamortized discount of $103,261. As of June 30, 2015, the outstanding principal balance of this note is $125,000. On June 9, 2015, the Company issued
a $28,000 convertible promissory note to Pure Energy 714, a New Jersey LLC.. The note is due on demand, bears interest at 12% and
is convertible at a 50% discount of the average of the three lowest days closing prices for the twenty (20) days preceding
conversion and matures February 27, 2016. The Company received $25,000 after debt issuance costs of $3,000. The debt issuance costs
will be amortized over the earlier of the seven month term of the Note or any redemptions and accordingly $350 has been expensed
as debt issuance costs (included in interest expense) for the six months ended June 30, 2015. The Company recorded an initial derivative
liability of $29,680, debt discount of $28,000 and derivative expense of $1,680. The debt discount of $28,000 is being amortized
into interest expense over the term of the note. Amortization for the six months ended June 30, 2015, totaled $2,236 and the carrying
value of the notes as of June 30, 2015, is $2,236, net of unamortized discount of $25,764. As of June 30, 2015, the outstanding
principal balance of this note is $28,000. On June 19, 2015, the Company
issued a convertible promissory note for $36,750 to LG Capital (LG). The note is due on demand, bears interest at
8% and is convertible at a 50% discount of the lowest closing price for the ten (10) days preceding conversion and matures on
June 19, 2016. The Company recorded an initial derivative liability of $39,690, debt discount of $36,750 and derivative
expense of $1,590. The debt discount of $26,500 is being amortized into interest expense over the term of the note. The
Company received $25,000 after debt issuance costs of $1,500. The debt issuance costs will be amortized over the earlier of
the twelve month term of the Note or any redemptions and accordingly $633 has been expensed as debt issuance costs (included
in interest expense) for the six months ended June 30, 2015. Amortization for the six months ended June 30, 2015, totaled
$1,105 and the carrying value of the notes as of June 30, 2015, is $1,105, net of unamortized discount of $35,645. As of June
30, 2015, the outstanding principal balance of this note is $36,750. On June 24, 2015, the Company issued
a convertible promissory note for $25,000 to Service Trading Company, LLC (SVC). The note is due on demand, bears
interest at 8% and is convertible at a 50% discount of the lowest closing price for the ten (10) days preceding conversion and
matures on June 24, 2016. The Company received $23,500 after debt issuance costs of $1,500. The debt issuance costs will be amortized
over the earlier of the twelve month term of the Note or any redemptions and accordingly $50 has been expensed as debt issuance
costs (included in interest expense) for the six months ended June 30, 2015. The Company recorded an initial derivative liability
of $27,000, debt discount of $25,000 and derivative expense of $2,000. The debt discount of $25,000 is being amortized into interest
expense over the term of the note. Amortization for the six months ended June 30, 2015, totaled $410 and the carrying value of
the notes as of June 30, 2015, is $410, net of unamortized discount of $24,590. As of June 30, 2015, the outstanding principal
balance of this note is $25,000. On June 26, 2015, the Company issued
a $15,500 convertible promissory note to Carebourn Capital. The note is due on demand, bears interest at 12% and is convertible
at a 50% discount of the average of the three lowest days closing prices for the twenty (20) days preceding conversion and
matures March 26, 2016. The Company received $12,500 after debt issuance costs of $3,000. The debt issuance costs will be amortized
over the earlier of the nine month term of the Note or any redemptions and accordingly $67 has been expensed as debt issuance costs
(included in interest expense) for the six months ended June 30, 2015. The Company recorded an initial derivative liability of
$17,360, debt discount of $15,500 and derivative expense of $1,860. The debt discount of $15,500 is being amortized into interest
expense over the term of the note. Amortization for the six months ended June 30, 2015, totaled $226 and the carrying value of
the notes as of June 30, 2015, is $226, net of unamortized discount of $15,274. As of June 30, 2015, the outstanding principal
balance of this note is $15,500. The Company has
determined that the conversion features of the 2012, 2013, 2014 and 2015 Notes represent embedded derivatives since the Notes are
convertible into a variable number of shares upon conversion. Accordingly, the Notes are not considered to be conventional debt
under EITF 00-19 and the embedded conversion features must be bifurcated from the debt hosts and accounted for as derivative liabilities.
Accordingly, the fair value of these derivative instruments have been recorded as liabilities on the consolidated balance sheet
with the corresponding amounts recorded as a discounts to the Notes. Such discounts will be accreted from the date of issuance
to the maturity dates of the Notes. The change in the fair value of the liabilities for derivative contracts will be recorded to
other income or expenses in the consolidated statement of operations at the end of each quarter, with the offset to the derivative
liability on the balance sheet. The fair value of the conversion
features embedded in the 2015 Notes as of their dates of issuance and in their entirety as of June 30, 2015 was determined to approximate
their fair intrinsic value due to the terms of conversion. The inputs used to estimate the
fair value of the derivative liabilities are considered to be level 3 inputs within the fair value hierarchy. A summary of the derivative liabilities
related to convertible notes as of June 30, 2015 and December 31, 2015 is as follows:
Derivative Liability Balance 1/1/15 Initial Derivative Liability Redeemed convertible notes Fair value change- three months ended 6/30/2015 Derivative Liability Balance 6/30/15
$ 1,057,602 565,420 (232,242) (26,250) $ 1,417,030
A summary of debentures payable as of June
30, 2015 and December 30, 2014 is as follows:
2015 Face Value
2014 Face Value
2013 Notes $ 80,989 $ 88,075
2014 Notes $ 464,843 $709,999
2015 Notes $ 507,373 
Note discount $(419,836) $(135,431)
Total $633,369 $662,643</t>
  </si>
  <si>
    <t>Commitments and contingencies</t>
  </si>
  <si>
    <t>Commitments and Contingencies Disclosure [Abstract]</t>
  </si>
  <si>
    <t>8. Commitments and contingencies: Litigation: 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June 30, 2015 and December 31, 2014. 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Income taxes</t>
  </si>
  <si>
    <t>Income Tax Disclosure [Abstract]</t>
  </si>
  <si>
    <t>9. Income taxes: 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 As of June 30, 2015, the Company
had a tax net operating loss carry forward of approximately $9,481,000.Any unused portion of this carry forward expires in 2030.
Utilization of this loss may be limited in the event of an ownership change pursuant to IRS Section 382.</t>
  </si>
  <si>
    <t>Stockholders' deficiency</t>
  </si>
  <si>
    <t>Equity [Abstract]</t>
  </si>
  <si>
    <t>10. Stockholders
deficiency: Common stock: During the six
months ended June 30, 2015, the Company issued 353,868,525 shares of common stock upon the conversion of $214,041 of debentures
payable and $6,336 of accrued and unpaid interest. Effective February
2, 2015, the Company completed a one share for six hundred share (1 for 600) reverse split of its common stock. All per share figures
in these statements have been adjusted to reflect the effects of the reverse split. Preferred stock There were no
shares of Class A or B preferred stock issued during the six months ended June 30, 2015. The COD for Class
A Preferred stock states; each share of the Class A Preferred Stock shall be entitled to a number of votes determined at any time
and from time to time determined as follows: any holder of Class A Preferred Stock can vote such shares as if converted based on
the Conversion Rights in below. The Class A Preferred Stock shall have a right to vote on all matters presented or submitted to
the Corporations stockholders for approval in pari passu with holders of the Corporations common stock, and not as
a separate class. Each share of the Class A Preferred Stock shall automatically convert (the Conversion) into shares
of the Corporations common stock at the moment there are sufficient authorized and unissued shares of common stock to allow
for the Conversion. The number of shares of common stock to which a holder of Class A Preferred Stock shall be entitled upon a
conversion shall equal the product obtained by (a) multiplying the number of fully diluted common shares by twenty five hundredths
(0.25), then (b) multiplying the result by a fraction, the numerator of which will be the number of shares of Class A Preferred
stock being converted and the denominator of which will be the number of authorized shares of Class A Preferred stock. As of June
30, 2015 there are 819,000 shares of Class A Preferred stock outstanding. On December 14, 2012, Board of Directors
approved the filing of a COD establishing the designations, preferences, limitations and relative rights of the Companys
Class B Preferred Stock. The COD allows the Board of Directors in its sole discretion to issue up to 2,000,000 shares of Class
B Preferred Stock. The COD for Class B Preferred stock states; each share of the Class B Preferred Stock shall be entitled to a
number of votes determined at any time and from time to time determined as follows: any holder of Class B Preferred Stock can vote
such shares as if converted based on the Conversion Rights in below. The Class B Preferred Stock shall have a right to vote on
all matters presented or submitted to the Corporations stockholders for approval in pari passu with holders of the Corporations
common stock, and not as a separate class. Each share of the Class B Preferred Stock shall automatically convert (the Conversion)
into shares of the Corporations common stock at the moment there are sufficient authorized and unissued shares of common
stock to allow for the Conversion. The Class B Preferred Stock will convert in their entirety, simultaneously to equal the amount
of shares of common stock resulting from the amount of series B Preferred Stock outstanding multiplied by sixty (60). The Conversion
shares will be issued pro rata so that each holder of the Class B Preferred Stock will receive the appropriate number of shares
of common stock equal to their percentage ownership of their Class B Preferred Stock. As of June 30, 2015 there are 1,791,667,
shares of Class B Preferred stock outstanding. Effective January 21, 2014, the
Board of Directors of the Company approved the issuance of 1,000 shares of Class C Preferred Stock (as defined and described below)
(the Class C Preferred Stock Shares) to Mr. Fong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 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 The Class C preferred stock provides no other rights to their holder(s)
other than voting rights. Stock options: The Company has
a stock option plan (the Plan) which was approved by the Board of Directors in July 2004 and which permits the grant
of shares to attract, retain and motivate employees, directors and consultants of up to 3,000 shares of common stock. Options are
generally granted with an exercise price equal to the Companys market price of its common stock on the date of the grant
and vest immediately upon issuance. There were
no options granted during the six months ended June 30, 2015. All options outstanding at June
30, 2015 are fully vested and exercisable. A summary of outstanding balances at June 30, 2015 and December 31, 2014 is as follows:
Weighted- Weighted- Aggregate
Average Average Intrinsic
Options exercise price Remaining contractual life Value
1,650 $0.34 0.98 $0</t>
  </si>
  <si>
    <t>Prior events</t>
  </si>
  <si>
    <t>Notes to Financial Statements</t>
  </si>
  <si>
    <t>11. Prior events: Asset sale: 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 Additionally, FFFC and Chex entered
into a Transition Services Agreement 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liabilities on the
balance sheet presented herein). FFFC and Chex have agreed to indemnify HPI.</t>
  </si>
  <si>
    <t>Related party transactions</t>
  </si>
  <si>
    <t>Related Party Transactions [Abstract]</t>
  </si>
  <si>
    <t>12. Related party transactions: Management and director
fees: For the three and six months ended
June 30, 2015, the Company accrued expenses of $37,500 and $75,000, respectively, for Mr. Fong, the Companys President and
Chairman. Mr. Fong received $51,095 in cash payments for the three months ended June 30, 2015 and $80,595 for the six months ended
June 30, 2015. In January 2014, the Company issued a convertible note to Mr. Fong in payment of $25,500 of accrued and unpaid fees.
As of June 30, 2015, Mr. Fong is owed $1,424 for these services, included in accrued expenses on the consolidated balance sheet. Acquisition
of Carbon Capture: On May 25,
2012, the Companys newly formed subsidiary ATD acquired Carbon Capture USA (Carbon) from Carbon Capture Corporation,
a Colorado corporation ("CCC"). CCC is privately held by Mr. Henry Fong, a director of the Company and is the control
person of CCC. Pursuant to the Agreement, ATD acquired from CCC all of the issued and outstanding common stock of Carbon in exchange
for one-hundred fifty thousand (150,000) newly issued unregistered shares of the Companys common stock. As of December 31,
2013, Carbon has exchanged the 150,000 shares of common stock for 1,500,000 shares of Class B preferred stock. The Class B preferred
stock automatically converts to 150,000 shares of common stock whenever there are sufficient shares of common stock to allow for
the conversion. Pursuant to the terms and conditions of the preferred stock, the Company determined there were not any additional
costs to be recognized. Notes payable: As disclosed in Note 6, the Company
has issued notes payable to various related parties. The balances of December 31, 2014 and June 30, 2015, and the activity for
the three months ended June 30, 2015 follows:
Noteholder
Balance 3/31/15
Additions
Payments
Sold
Balance 6/30/15
HPI Partners (1) $ 35,625 $  $ 24,730 $  $ 10,895
AFPW (1) 22,000  22,000  
Henry Fong (2) 3,000    3,000
SurgLine Intl (1) 10,672    10,672
Total $ 71,297 $  $ 46,730 $  $ 24,567 The activity for the six months
ended June 30, 2015 is as follows:
Noteholder
Balance 1/1/15
Additions
Payments
Sold
Balance 6/30/15
HPI Partners (1) $ 63,725 $  $ 52,830 $  $ 10,895
AFPW (1)  22,000 22,000  
Henry Fong (2)  3,000   3,000
SurgLine Intl (1) 10,672    10,672
Total $ 74,397 $ 15,000 $ 110,941 $  $ 24,567 All of the notes are due on demand
and have interest rates of 8% to 10% per annum.
(1) Mr. Henry Fong, an officer and director of the Company, is also an officer, director or control
person of these entities.
(2) An officer or director of the Company.</t>
  </si>
  <si>
    <t>Subsequent events</t>
  </si>
  <si>
    <t>Subsequent Events [Abstract]</t>
  </si>
  <si>
    <t>13. Subsequent events: From
July 1, 2015, through August 15, 2015, the Company has issued 369,968,901 shares of common stock upon conversion of $9,000 in warrant
conversions, $46,910 of convertible promissory note principal, and $217 of accrued interest. 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 xml:space="preserve"> Basis of presentation
and principles of consolidation: The
accompanying condensed consolidated financial statements have been prepared by the Company without audit and include the
consolidated accounts of Fastfunds Financial Corporation and its subsidiaries. All significant intercompany accounts and
transactions have been eliminated in consolidation.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9, 2015. Interim
results of operations for the three and six months ended June 30, 2015 are not necessarily indicative of future results for
the full year. Certain amounts from the 2014 period have been reclassified to conform to the presentation used in the current
period.</t>
  </si>
  <si>
    <t>Cash and cash
equivalents: For the purpose of the financial
statements, the Company considers all highly-liquid investments with an original maturity three-months or less to be cash equivalents.</t>
  </si>
  <si>
    <t>Accounts receivables and revenue recognition</t>
  </si>
  <si>
    <t>Accounts
receivables and revenue recognition: 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 The Company recognizes sale
and service revenue when there is persuasive evidence of an arrangement with the customer which states a fixed or determinable
price and terms, delivery of the product has occurred or the service performed in accordance with the terms of the sale, and collectability
of the sale is reasonably assured. The Company has entered into agreements calling for services to be available to the customer
for a period of time. In these cases, revenue is recognized over the life of the agreement. Prepaid services are shown as deferred
revenues until services are performed.</t>
  </si>
  <si>
    <t>Long-lived assets</t>
  </si>
  <si>
    <t>Long-lived assets: Long-lived assets
are reviewed for impairment when events or changes in circumstances indicate that the carrying amount of an asset may not be recoverable.</t>
  </si>
  <si>
    <t>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each quarter of the fiscal year.</t>
  </si>
  <si>
    <t>Non-controlling interest</t>
  </si>
  <si>
    <t xml:space="preserve">Non-controlling interest: On January
1, 2012,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deficiency on the balance sheets. Earnings and other comprehensive income are separately attributed
to both the controlling and non-controlling interests. Earnings per share are calculated based on net income attributable
to the Companys controlling interest. </t>
  </si>
  <si>
    <t>Loss per share</t>
  </si>
  <si>
    <t>Loss per share: Loss per share of common stock is
computed based on the weighted average number of common shares outstanding during the period. Stock options, warrants, and common
stock underlying convertible promissory notes are not considered in the calculations for the six month periods ended June 30, 2015
and 2014, as the impact of the potential common shares related to convertible debt, warrants, and stock options, which total 3,527,664,150
and 6,418,044, respectively, would be anti-dilutive.</t>
  </si>
  <si>
    <t>Use of estimates</t>
  </si>
  <si>
    <t>Use of estimates: Preparation of th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Fair value of financial instruments</t>
  </si>
  <si>
    <t>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ccounting for obligations and instruments potentially
settled in the Companys common stock: The Company accounts for obligations
and instruments potentially to be settled in the Company's stock in accordance with ASC Topic 815, Accounting for Derivative
Financial Instruments Indexed to, and Potentially Settled in a Companys Own Stock. 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Accounting for obligations and instruments potentially settled in the Company's common stock</t>
  </si>
  <si>
    <t>Accounting
for obligations and instruments potentially settled in the Companys common stock: The Company
accounts for obligations and instruments potentially to be settled in the Company's stock in accordance with ASC Topic 815, Accounting
for Derivative Financial Instruments Indexed to, and Potentially Settled in a Companys Own Stock. 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Stock-based compensation: 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We use the Black Scholes model for measuring the fair value of options. The stock based fair value compensation is
determined as of the date of the grant or the date at which the performance of the services is completed (measurement date) and
is recognized over the vesting periods. There were
no options granted during the three and six months ended June 30, 2015 and 2014. The Companys
stock option plan is more fully described in Note 10.</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classifies penalties
and interest related to unrecognized tax benefits as income tax expense in the Statements of Operations.</t>
  </si>
  <si>
    <t>Reclassifications</t>
  </si>
  <si>
    <t>Reclassifications: Certain prior period balances have
been reclassified to conform to the current period's financial statement presentation. These reclassifications had no impact on
previously reported results of operations or stockholders' deficiency.</t>
  </si>
  <si>
    <t>Recent Accounting Pronouncements Not Yet Adopted</t>
  </si>
  <si>
    <t>Recent Accounting Pronouncements Not Yet
Adopted As of the date of this report, there
are no recent accounting pronouncements that have not yet been adopted that we believe would have a material impact on our financial
statements.</t>
  </si>
  <si>
    <t>Concentration of revenue (Tables)</t>
  </si>
  <si>
    <t xml:space="preserve">Accounts Receivable
% of Total Revenues as of June 30, 2015
Customer A 16.49 % $ 80
Customer B 12.69 % $ 15,495
Customer C 9.25 % $ 0
Customer D 9.17 % $ 15,432
Customer E 6.76 % $ 402 </t>
  </si>
  <si>
    <t>Accrued liabilities (Tables)</t>
  </si>
  <si>
    <t xml:space="preserve">2015 2014
Legal fees $ 23,594 $ 23,594
Interest 3,584,951 3,336,669
Consultants and advisors 151,429 157,024
Registration rights 98,013 98,013
Other 118,729 118,729
$ 3,976,716 $ 3,734,029 </t>
  </si>
  <si>
    <t>Promissory notes, including related parties and debenture payable (Tables)</t>
  </si>
  <si>
    <t>Promissory notes, including related parties</t>
  </si>
  <si>
    <t xml:space="preserve">2015 2014
Promissory notes payable:
Various, including related parties of $24,567 (2015) and $157,322 (2014); interest rate ranging from 8% to 10% [A] $ 109,342 $ 171,422
Notes payable; interest rates ranging from 9% to 15%; interest payable quarterly; the notes are unsecured, matured on February 28, 2008; currently in default and past due [B] 2,090,719 2,090,719
$ 2,200,061 $ 2,198,391 </t>
  </si>
  <si>
    <t>Summary of derivative liabilities related to convertible notes</t>
  </si>
  <si>
    <t>Derivative Liability Balance 1/1/15 Initial Derivative Liability Redeemed convertible notes Fair value change- three months ended 6/30/2015 Derivative Liability Balance 6/30/15
$ 1,057,602 565,420 (232,242) (26,250) $ 1,417,030</t>
  </si>
  <si>
    <t>Summary of debentures payable</t>
  </si>
  <si>
    <t>2015 Face Value
2014 Face Value
2013 Notes $ 80,989 $ 88,075
2014 Notes $ 464,843 $709,999
2015 Notes $ 507,373 
Note discount $(419,836) $(135,431)
Total $633,369 $662,643</t>
  </si>
  <si>
    <t>Stockholders' deficiency (Tables)</t>
  </si>
  <si>
    <t>Summary of outstanding balances</t>
  </si>
  <si>
    <t>Weighted- Weighted- Aggregate
Average Average Intrinsic
Options exercise price Remaining contractual life Value
1,650 $0.34 0.98 $0</t>
  </si>
  <si>
    <t>Related party transactions (Tables)</t>
  </si>
  <si>
    <t>Activity of notes payable to related parties</t>
  </si>
  <si>
    <t>Noteholder
Balance 3/31/15
Additions
Payments
Sold
Balance 6/30/15
HPI Partners (1) $ 35,625 $  $ 24,730 $  $ 10,895
AFPW (1) 22,000  22,000  
Henry Fong (2) 3,000    3,000
SurgLine Intl (1) 10,672    10,672
Total $ 71,297 $  $ 46,730 $  $ 24,567
Noteholder
Balance 1/1/15
Additions
Payments
Sold
Balance 6/30/15
HPI Partners (1) $ 63,725 $  $ 52,830 $  $ 10,895
AFPW (1)  22,000 22,000  
Henry Fong (2)  3,000   3,000
SurgLine Intl (1) 10,672    10,672
Total $ 74,397 $ 15,000 $ 110,941 $  $ 24,567</t>
  </si>
  <si>
    <t>Business and organization, asset sale, and going concern and management's plans (Details Narrative) - USD ($)</t>
  </si>
  <si>
    <t>May. 15, 2015</t>
  </si>
  <si>
    <t>Jul. 24, 2014</t>
  </si>
  <si>
    <t>Feb. 18, 2014</t>
  </si>
  <si>
    <t>Feb. 07, 2014</t>
  </si>
  <si>
    <t>Jan. 21, 2014</t>
  </si>
  <si>
    <t>Nov. 07, 2013</t>
  </si>
  <si>
    <t>May. 25, 2012</t>
  </si>
  <si>
    <t>Class C Preferred Stock issued to sole officer and Director</t>
  </si>
  <si>
    <t>Sole officer and Director's percentage of voting shares</t>
  </si>
  <si>
    <t>51.00%</t>
  </si>
  <si>
    <t>Common stock, newly issued and unregistered shares exchanged for Carbon Capture USA, Inc ("Carbon"). common stock</t>
  </si>
  <si>
    <t>Unpaid license fee due from Carbon to Carbon Capture Corporation ("CCC") assumed by Advanced Technology Development, Inc. ("ATD")</t>
  </si>
  <si>
    <t>Amount remitted to principals of Compra Vida ("CV") and Compra Casa ("CS") pursuant to Marketing Agreement</t>
  </si>
  <si>
    <t>Common stock issued to principals of CV and CS, as part of initial transaction</t>
  </si>
  <si>
    <t>Onwership in CCBS exchanged to Company for one year consulting agreement</t>
  </si>
  <si>
    <t>9.90%</t>
  </si>
  <si>
    <t>CA subsidiary consulting payment to Halfar</t>
  </si>
  <si>
    <t>Brawnstone Security, LLC Purchase</t>
  </si>
  <si>
    <t>Ownership percentage</t>
  </si>
  <si>
    <t>70.00%</t>
  </si>
  <si>
    <t>Purchase price for ownership</t>
  </si>
  <si>
    <t>Cash reimittance to complete purchase</t>
  </si>
  <si>
    <t>Note payable issued to complete purchase, amount</t>
  </si>
  <si>
    <t>Note payable issued to complete purchase, interest rate</t>
  </si>
  <si>
    <t>8.00%</t>
  </si>
  <si>
    <t>Accrued expenses assumed</t>
  </si>
  <si>
    <t>Total purchase price</t>
  </si>
  <si>
    <t>Cash allocated</t>
  </si>
  <si>
    <t>Accounts receivable allocated</t>
  </si>
  <si>
    <t>Prepaid expenses allocated</t>
  </si>
  <si>
    <t>Goodwill allocated</t>
  </si>
  <si>
    <t>Pure Grow Systems, LLC Interest Acquisition</t>
  </si>
  <si>
    <t>Interest percentage acquired</t>
  </si>
  <si>
    <t>49.00%</t>
  </si>
  <si>
    <t>Interest purchase price</t>
  </si>
  <si>
    <t>Convertible note issued to CareBourn Capital, LP</t>
  </si>
  <si>
    <t>Convertible note issued to Pure Energy Inc.</t>
  </si>
  <si>
    <t>Amounts remitted by company in acquisition of minority stake</t>
  </si>
  <si>
    <t>Going concern and management's plans (Details Narrative) - USD ($)</t>
  </si>
  <si>
    <t>Working capital deficit</t>
  </si>
  <si>
    <t>Approximate annual amount to be received pursuant to Preferred Stock held of an unaffiliated party</t>
  </si>
  <si>
    <t>Summary of significant accounting policies (Details Narrative) - shares</t>
  </si>
  <si>
    <t>Anti-dilutive common shares not considered in calculations</t>
  </si>
  <si>
    <t>Concentration of revenue - Concentration of revenue (Details) - 6 months ended Jun. 30, 2015 - USD ($)</t>
  </si>
  <si>
    <t>Total</t>
  </si>
  <si>
    <t>Customer A</t>
  </si>
  <si>
    <t>Percentage of total revenues</t>
  </si>
  <si>
    <t>16.49%</t>
  </si>
  <si>
    <t>Customer B</t>
  </si>
  <si>
    <t>12.69%</t>
  </si>
  <si>
    <t>Customer C</t>
  </si>
  <si>
    <t>9.25%</t>
  </si>
  <si>
    <t>Customer D</t>
  </si>
  <si>
    <t>9.17%</t>
  </si>
  <si>
    <t>Customer E</t>
  </si>
  <si>
    <t>6.76%</t>
  </si>
  <si>
    <t>Notes receivable (Details Narrative) - USD ($)</t>
  </si>
  <si>
    <t>Mar. 19, 2014</t>
  </si>
  <si>
    <t>Promissory note value</t>
  </si>
  <si>
    <t>Promissory note interest rate</t>
  </si>
  <si>
    <t>12.00%</t>
  </si>
  <si>
    <t>Advance loaned for promissory note</t>
  </si>
  <si>
    <t>Monthly payments for promissory note</t>
  </si>
  <si>
    <t>Worldwide Marijuana Investments, Inc.</t>
  </si>
  <si>
    <t>Promissory note outstanding principal balance</t>
  </si>
  <si>
    <t>Long term investments (Details Narrative) - USD ($)</t>
  </si>
  <si>
    <t>Nov. 05, 2014</t>
  </si>
  <si>
    <t>Mar. 30, 2011</t>
  </si>
  <si>
    <t>Note receivable value</t>
  </si>
  <si>
    <t>Cumulative Convertible Redeemable Preference Shares</t>
  </si>
  <si>
    <t>Preference Shares, annual dividend rate</t>
  </si>
  <si>
    <t>7.50%</t>
  </si>
  <si>
    <t>Paymaster shares converted from Preference Shares</t>
  </si>
  <si>
    <t>Long-term Investment</t>
  </si>
  <si>
    <t>Valuation allowance</t>
  </si>
  <si>
    <t>WMII, Inc. Equity Stake Acquisition</t>
  </si>
  <si>
    <t>Equity stake acquired</t>
  </si>
  <si>
    <t>Cash paid in closing the acquisition</t>
  </si>
  <si>
    <t>Accrued liabilities - Accrued liabilities (Details) - USD ($)</t>
  </si>
  <si>
    <t>Legal fees</t>
  </si>
  <si>
    <t>Interest</t>
  </si>
  <si>
    <t>Consultants and advisors</t>
  </si>
  <si>
    <t>Registration rights</t>
  </si>
  <si>
    <t>Accrued liabilities, net</t>
  </si>
  <si>
    <t>Accrued liabilities (Details Narrative) - USD ($)</t>
  </si>
  <si>
    <t>Promissory notes, including related parties and debenture payable - Promissory notes, including related parties (Details) - USD ($)</t>
  </si>
  <si>
    <t>12 Months Ended</t>
  </si>
  <si>
    <t>Various promissory notes</t>
  </si>
  <si>
    <t>Various promissory notes, related parties portion</t>
  </si>
  <si>
    <t>Various promissory notes, interest rate range minimum</t>
  </si>
  <si>
    <t>Various promissory notes, interest rate range maximum</t>
  </si>
  <si>
    <t>10.00%</t>
  </si>
  <si>
    <t>Notes payable</t>
  </si>
  <si>
    <t>Notes payable, interest rate range minimum</t>
  </si>
  <si>
    <t>9.00%</t>
  </si>
  <si>
    <t>Notes payable, interest rate range maximum</t>
  </si>
  <si>
    <t>15.00%</t>
  </si>
  <si>
    <t>Convertible promissory notes, total</t>
  </si>
  <si>
    <t>Promissory notes, including related parties and debenture payable - Summary of derivative liabilities related to convertible notes (Details) - USD ($)</t>
  </si>
  <si>
    <t>Derivative liability balance</t>
  </si>
  <si>
    <t>Fair value change</t>
  </si>
  <si>
    <t>Fair Value - Total</t>
  </si>
  <si>
    <t>Initial derivative liability</t>
  </si>
  <si>
    <t>Redeemed convertible notes</t>
  </si>
  <si>
    <t>Promissory notes, including related parties and debenture payable - Summary of debentures payable (Details) - USD ($)</t>
  </si>
  <si>
    <t>Debentures payable, Balances</t>
  </si>
  <si>
    <t>Face Value - 2013 Notes</t>
  </si>
  <si>
    <t>Face Value - 2014 Notes</t>
  </si>
  <si>
    <t>Face Value - 2015 Notes</t>
  </si>
  <si>
    <t>Face Value - Note discount</t>
  </si>
  <si>
    <t>Face Value - Total</t>
  </si>
  <si>
    <t>Promissory notes, including related parties and debenture payable (Details Narrative) - USD ($)</t>
  </si>
  <si>
    <t>Aug. 19, 2009</t>
  </si>
  <si>
    <t>Jan. 31, 2008</t>
  </si>
  <si>
    <t>Apr. 30, 2007</t>
  </si>
  <si>
    <t>Feb. 28, 2007</t>
  </si>
  <si>
    <t>Notes issued</t>
  </si>
  <si>
    <t>Notes issued to related parties</t>
  </si>
  <si>
    <t>Payments on notes</t>
  </si>
  <si>
    <t>Payments on notes, related parties portion</t>
  </si>
  <si>
    <t>Original due date of Promissory Notes</t>
  </si>
  <si>
    <t>Feb. 28,
		2007</t>
  </si>
  <si>
    <t>Restructured Notes</t>
  </si>
  <si>
    <t>Restructured Notes, interest rate</t>
  </si>
  <si>
    <t>Restructured Notes, default interest rate</t>
  </si>
  <si>
    <t>20.00%</t>
  </si>
  <si>
    <t>Accrued interest on Promissory Notes included in accrued expenses</t>
  </si>
  <si>
    <t>Claim filed against Company and guarantors by financial advisor and holders of Restructured Notes, principal and per diem interest at default rate beginning January 22, 2008</t>
  </si>
  <si>
    <t>Claim filed against Company and guarantors by financial advisor and holders of Restructured Notes, unpaid fees</t>
  </si>
  <si>
    <t>Amount of judgment, principal and interest on notes</t>
  </si>
  <si>
    <t>Amount of judgment, related claims</t>
  </si>
  <si>
    <t>Amount of judgment, attorney's fees and expenses</t>
  </si>
  <si>
    <t>Promissory notes, including related parties and debenture payable - 2012 Notes (Details Narrative) - David Schaper notes - USD ($)</t>
  </si>
  <si>
    <t>Nov. 02, 2012</t>
  </si>
  <si>
    <t>Convertible promissory note, original amount issued</t>
  </si>
  <si>
    <t>Convertible promissory note, interest per annum</t>
  </si>
  <si>
    <t>Convertible promissory note, outstanding balance</t>
  </si>
  <si>
    <t>Common stock issued upon conversion of note, shares</t>
  </si>
  <si>
    <t>Common stock issued upon conversion of note, value</t>
  </si>
  <si>
    <t>Promissory notes, including related parties and debenture payable - 2013 Notes (Details Narrative) - USD ($)</t>
  </si>
  <si>
    <t>Mar. 06, 2014</t>
  </si>
  <si>
    <t>Nov. 23, 2013</t>
  </si>
  <si>
    <t>Oct. 19, 2013</t>
  </si>
  <si>
    <t>Aug. 23, 2013</t>
  </si>
  <si>
    <t>Mar. 15, 2013</t>
  </si>
  <si>
    <t>Accredited investor note</t>
  </si>
  <si>
    <t>Convertible promissory note, default interest per annum</t>
  </si>
  <si>
    <t>David Schaper August note</t>
  </si>
  <si>
    <t>GEL Properties, LLC notes</t>
  </si>
  <si>
    <t>Secured promissory note issued to Company</t>
  </si>
  <si>
    <t>Secured promissory note issued to Company, amount funded</t>
  </si>
  <si>
    <t>Mr. Fong note</t>
  </si>
  <si>
    <t>Mr. Hollander note</t>
  </si>
  <si>
    <t>Promissory notes, including related parties and debenture payable - 2014 Notes (Details Narrative) - USD ($)</t>
  </si>
  <si>
    <t>Dec. 29, 2014</t>
  </si>
  <si>
    <t>Dec. 23, 2014</t>
  </si>
  <si>
    <t>Dec. 02, 2014</t>
  </si>
  <si>
    <t>Nov. 03, 2014</t>
  </si>
  <si>
    <t>Oct. 09, 2014</t>
  </si>
  <si>
    <t>Sep. 19, 2014</t>
  </si>
  <si>
    <t>Aug. 28, 2014</t>
  </si>
  <si>
    <t>Jul. 22, 2014</t>
  </si>
  <si>
    <t>Jul. 16, 2014</t>
  </si>
  <si>
    <t>Jul. 11, 2014</t>
  </si>
  <si>
    <t>May. 17, 2014</t>
  </si>
  <si>
    <t>Apr. 24, 2014</t>
  </si>
  <si>
    <t>Apr. 02, 2014</t>
  </si>
  <si>
    <t>Mar. 27, 2014</t>
  </si>
  <si>
    <t>Feb. 20, 2014</t>
  </si>
  <si>
    <t>Feb. 11, 2014</t>
  </si>
  <si>
    <t>Jan. 29, 2014</t>
  </si>
  <si>
    <t>Warrant value</t>
  </si>
  <si>
    <t>Notes issued in exchange for previously accrued legal fees</t>
  </si>
  <si>
    <t>LG Capital notes</t>
  </si>
  <si>
    <t>Common stock issued upon conversion of note, accrued interest</t>
  </si>
  <si>
    <t>Proceeds from debt issuance</t>
  </si>
  <si>
    <t>Debt issuance costs</t>
  </si>
  <si>
    <t>Debt issuance costs expensed and included in interest expense</t>
  </si>
  <si>
    <t>Typenex note</t>
  </si>
  <si>
    <t>Original issuer discount from beneficial conversion feature</t>
  </si>
  <si>
    <t>Lender legal and other fees paid for by Company</t>
  </si>
  <si>
    <t>Note conversion, price per share</t>
  </si>
  <si>
    <t>Amount of initial Tranche</t>
  </si>
  <si>
    <t>Amount of nine (9) additional Tranches</t>
  </si>
  <si>
    <t>Amortization of note</t>
  </si>
  <si>
    <t>Carrying value of note, net of unamortized discount</t>
  </si>
  <si>
    <t>Unamortized discount</t>
  </si>
  <si>
    <t>Carebourn Capital LP notes</t>
  </si>
  <si>
    <t>WHC Capital, LLC note</t>
  </si>
  <si>
    <t>Auctus Private Equity Fund, LLC note</t>
  </si>
  <si>
    <t>Debt discount</t>
  </si>
  <si>
    <t>Derivative expense</t>
  </si>
  <si>
    <t>Unaffiliated accredited investor note</t>
  </si>
  <si>
    <t>Carebourn Capital notes</t>
  </si>
  <si>
    <t>Carebourn Partners notes</t>
  </si>
  <si>
    <t>LG Capital note</t>
  </si>
  <si>
    <t>Unaffiliated accredited investor notes</t>
  </si>
  <si>
    <t>Carebourn Capital convertible promissory note</t>
  </si>
  <si>
    <t>Note principal paid</t>
  </si>
  <si>
    <t>Note accrued interest paid</t>
  </si>
  <si>
    <t>Pure Energy 714 note</t>
  </si>
  <si>
    <t>Promissory notes, including related parties and debenture payable - 2015 Notes (Details Narrative) - USD ($)</t>
  </si>
  <si>
    <t>May. 29, 2015</t>
  </si>
  <si>
    <t>May. 27, 2015</t>
  </si>
  <si>
    <t>May. 06, 2015</t>
  </si>
  <si>
    <t>Apr. 15, 2015</t>
  </si>
  <si>
    <t>Apr. 10, 2015</t>
  </si>
  <si>
    <t>Feb. 06, 2015</t>
  </si>
  <si>
    <t>LG Capital 2015 note</t>
  </si>
  <si>
    <t>Carebourn Capital 2015 Notes</t>
  </si>
  <si>
    <t>Original issue discount</t>
  </si>
  <si>
    <t>Carebourn Capital 2015 note (2)</t>
  </si>
  <si>
    <t>Carebourn Capital 2015 note (3)</t>
  </si>
  <si>
    <t>Pure Energy 714 note (2)</t>
  </si>
  <si>
    <t>Pure Energy 714 note (3)</t>
  </si>
  <si>
    <t>LG Capital 2015 note (2)</t>
  </si>
  <si>
    <t>Service Trading Company note</t>
  </si>
  <si>
    <t>Carebourn Capital 2015 note (4)</t>
  </si>
  <si>
    <t>Commitments and contingencies (Details Narrative) - USD ($)</t>
  </si>
  <si>
    <t>Litigation contingency</t>
  </si>
  <si>
    <t>Income taxes (Details Narrative) - USD ($)</t>
  </si>
  <si>
    <t>Jan. 30, 2006</t>
  </si>
  <si>
    <t>Tax net operating loss carry forward</t>
  </si>
  <si>
    <t>Percent that ownership interest is measured by</t>
  </si>
  <si>
    <t>80.00%</t>
  </si>
  <si>
    <t>Stockholders' deficiency - Summary of outstanding balances (Details) - Options outstanding - USD ($)</t>
  </si>
  <si>
    <t>Options, outstanding</t>
  </si>
  <si>
    <t>Weighted-average exercise price of options</t>
  </si>
  <si>
    <t>Weighted-average remaining contractual life of options</t>
  </si>
  <si>
    <t>11 months 23 days</t>
  </si>
  <si>
    <t>Aggregate intrinsic value of options</t>
  </si>
  <si>
    <t>Stockholders' deficiency (Details Narrative) - USD ($)</t>
  </si>
  <si>
    <t>Issuance of convertible common stock, conversion of debentures payable, shares</t>
  </si>
  <si>
    <t>Issuance of convertible common stock, conversion of debentures payable, amount</t>
  </si>
  <si>
    <t>Issuance of convertible common stock, conversion of debentures payable, accrued and unpaid interest amount</t>
  </si>
  <si>
    <t>Reverse stock split</t>
  </si>
  <si>
    <t>1:600</t>
  </si>
  <si>
    <t>Preferred stock, share outstanding</t>
  </si>
  <si>
    <t>Class A Preferred Stock</t>
  </si>
  <si>
    <t>Class B Preferred Stock</t>
  </si>
  <si>
    <t>Class C Preferred Stock</t>
  </si>
  <si>
    <t>Issuance of Class C Preferred Stock for services</t>
  </si>
  <si>
    <t>Percentage of right to vote of the total voting shares</t>
  </si>
  <si>
    <t>Prior events (Details Narrative) - USD ($)</t>
  </si>
  <si>
    <t>1 Months Ended</t>
  </si>
  <si>
    <t>Feb. 01, 2006</t>
  </si>
  <si>
    <t>Jan. 31, 2006</t>
  </si>
  <si>
    <t>Asset sale</t>
  </si>
  <si>
    <t>Cash proceeds received from sale of assets</t>
  </si>
  <si>
    <t>Pre-tax book gain from sale of assets</t>
  </si>
  <si>
    <t>Debt owed to related party</t>
  </si>
  <si>
    <t>Settlement due to related party</t>
  </si>
  <si>
    <t>Amount sought from complaint against the Company</t>
  </si>
  <si>
    <t>Settlement expense</t>
  </si>
  <si>
    <t>Attorney fees, included in accounts payable</t>
  </si>
  <si>
    <t>Attorney fees, included in accrued liabilities</t>
  </si>
  <si>
    <t>Related party transactions - Activity of notes payable to related parties (Details) - Jun. 30, 2015 - USD ($)</t>
  </si>
  <si>
    <t>Beginning balance, notes payable, related parties</t>
  </si>
  <si>
    <t>HPI Partners</t>
  </si>
  <si>
    <t>Additions, notes payable, related parties</t>
  </si>
  <si>
    <t>Payments, notes payable, related parties</t>
  </si>
  <si>
    <t>Sold, notes payable, related parties</t>
  </si>
  <si>
    <t>Ending balance, notes payable, related parties</t>
  </si>
  <si>
    <t>AFPW</t>
  </si>
  <si>
    <t>Henry Fong</t>
  </si>
  <si>
    <t>SurgLine Int'l</t>
  </si>
  <si>
    <t>Related party transactions (Details Narrative) - USD ($)</t>
  </si>
  <si>
    <t>Jan. 31, 2014</t>
  </si>
  <si>
    <t>Dec. 31, 2013</t>
  </si>
  <si>
    <t>Accrued expenses</t>
  </si>
  <si>
    <t>Cash payments to the Company's President and Chairman</t>
  </si>
  <si>
    <t>Convertible note issued in payment of accrued and unpaid fees</t>
  </si>
  <si>
    <t>Remaining debt owed for services</t>
  </si>
  <si>
    <t>Unregistered shares issued by ATD to Carbon Capture Corporation for acquisition of Carbon Capture USA</t>
  </si>
  <si>
    <t>Shares exchanged by Carbon, Class B preferred stock received</t>
  </si>
  <si>
    <t>Subsequent events (Details Narrative) - 1 months ended Aug. 15, 2015 - USD ($)</t>
  </si>
  <si>
    <t>Issuance of convertible common stock, conversion of notes payable, shares</t>
  </si>
  <si>
    <t>Issuance of convertible common stock, conversion of notes payable, warrant conversions amount</t>
  </si>
  <si>
    <t>Issuance of convertible common stock, conversion of notes payable, amount</t>
  </si>
  <si>
    <t>Issuance of convertible common stock, conversion of notes payable, accrued interes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9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38252007</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v>
      </c>
      <c r="B1" s="2" t="s">
        <v>1</v>
      </c>
    </row>
    <row r="2" spans="1:2">
      <c r="B2" s="2" t="s">
        <v>2</v>
      </c>
    </row>
    <row r="3" spans="1:2">
      <c r="A3" s="3" t="s">
        <v>155</v>
      </c>
    </row>
    <row r="4" spans="1:2">
      <c r="A4" s="4" t="s">
        <v>32</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769</v>
      </c>
      <c r="C3" s="7" t="n">
        <v>3367</v>
      </c>
    </row>
    <row r="4" spans="1:3">
      <c r="A4" s="4" t="s">
        <v>31</v>
      </c>
      <c r="B4" s="5" t="n">
        <v>85404</v>
      </c>
      <c r="C4" s="5" t="n">
        <v>169702</v>
      </c>
    </row>
    <row r="5" spans="1:3">
      <c r="A5" s="4" t="s">
        <v>32</v>
      </c>
      <c r="B5" s="5" t="n">
        <v>22050</v>
      </c>
      <c r="C5" s="5" t="n">
        <v>62050</v>
      </c>
    </row>
    <row r="6" spans="1:3">
      <c r="A6" s="4" t="s">
        <v>33</v>
      </c>
      <c r="B6" s="5" t="n">
        <v>29686</v>
      </c>
      <c r="C6" s="5" t="n">
        <v>38212</v>
      </c>
    </row>
    <row r="7" spans="1:3">
      <c r="A7" s="4" t="s">
        <v>34</v>
      </c>
      <c r="B7" s="5" t="n">
        <v>19824</v>
      </c>
      <c r="C7" s="5" t="n">
        <v>8931</v>
      </c>
    </row>
    <row r="8" spans="1:3">
      <c r="A8" s="4" t="s">
        <v>35</v>
      </c>
      <c r="B8" s="5" t="n">
        <v>76</v>
      </c>
      <c r="C8" s="5" t="n">
        <v>76</v>
      </c>
    </row>
    <row r="9" spans="1:3">
      <c r="A9" s="4" t="s">
        <v>36</v>
      </c>
      <c r="B9" s="5" t="n">
        <v>194809</v>
      </c>
      <c r="C9" s="5" t="n">
        <v>282338</v>
      </c>
    </row>
    <row r="10" spans="1:3">
      <c r="A10" s="4" t="s">
        <v>37</v>
      </c>
      <c r="B10" s="5" t="n">
        <v>1973</v>
      </c>
      <c r="C10" s="5" t="n">
        <v>2313</v>
      </c>
    </row>
    <row r="11" spans="1:3">
      <c r="A11" s="4" t="s">
        <v>38</v>
      </c>
      <c r="B11" s="5" t="n">
        <v>237000</v>
      </c>
      <c r="C11" s="5" t="n">
        <v>15000</v>
      </c>
    </row>
    <row r="12" spans="1:3">
      <c r="A12" s="4" t="s">
        <v>39</v>
      </c>
      <c r="B12" s="5" t="n">
        <v>3323</v>
      </c>
      <c r="C12" s="5" t="n">
        <v>1850</v>
      </c>
    </row>
    <row r="13" spans="1:3">
      <c r="A13" s="4" t="s">
        <v>40</v>
      </c>
      <c r="B13" s="5" t="n">
        <v>85362</v>
      </c>
      <c r="C13" s="5" t="n">
        <v>85362</v>
      </c>
    </row>
    <row r="14" spans="1:3">
      <c r="A14" s="4" t="s">
        <v>41</v>
      </c>
      <c r="B14" s="5" t="n">
        <v>89575</v>
      </c>
      <c r="C14" s="5" t="n">
        <v>89575</v>
      </c>
    </row>
    <row r="15" spans="1:3">
      <c r="A15" s="4" t="s">
        <v>42</v>
      </c>
      <c r="B15" s="5" t="n">
        <v>417233</v>
      </c>
      <c r="C15" s="5" t="n">
        <v>194100</v>
      </c>
    </row>
    <row r="16" spans="1:3">
      <c r="A16" s="4" t="s">
        <v>43</v>
      </c>
      <c r="B16" s="7" t="n">
        <v>612042</v>
      </c>
      <c r="C16" s="5" t="n">
        <v>476438</v>
      </c>
    </row>
    <row r="17" spans="1:3">
      <c r="A17" s="3" t="s">
        <v>44</v>
      </c>
    </row>
    <row r="18" spans="1:3">
      <c r="A18" s="4" t="s">
        <v>45</v>
      </c>
      <c r="C18" s="5" t="n">
        <v>1860</v>
      </c>
    </row>
    <row r="19" spans="1:3">
      <c r="A19" s="4" t="s">
        <v>46</v>
      </c>
      <c r="B19" s="7" t="n">
        <v>795390</v>
      </c>
      <c r="C19" s="5" t="n">
        <v>881086</v>
      </c>
    </row>
    <row r="20" spans="1:3">
      <c r="A20" s="4" t="s">
        <v>47</v>
      </c>
      <c r="B20" s="5" t="n">
        <v>250000</v>
      </c>
      <c r="C20" s="5" t="n">
        <v>250000</v>
      </c>
    </row>
    <row r="21" spans="1:3">
      <c r="A21" s="4" t="s">
        <v>48</v>
      </c>
      <c r="B21" s="5" t="n">
        <v>75000</v>
      </c>
      <c r="C21" s="5" t="n">
        <v>75000</v>
      </c>
    </row>
    <row r="22" spans="1:3">
      <c r="A22" s="4" t="s">
        <v>49</v>
      </c>
      <c r="B22" s="5" t="n">
        <v>3976716</v>
      </c>
      <c r="C22" s="5" t="n">
        <v>3734029</v>
      </c>
    </row>
    <row r="23" spans="1:3">
      <c r="A23" s="4" t="s">
        <v>50</v>
      </c>
      <c r="B23" s="5" t="n">
        <v>60000</v>
      </c>
      <c r="C23" s="5" t="n">
        <v>60000</v>
      </c>
    </row>
    <row r="24" spans="1:3">
      <c r="A24" s="4" t="s">
        <v>51</v>
      </c>
      <c r="B24" s="5" t="n">
        <v>2200061</v>
      </c>
      <c r="C24" s="5" t="n">
        <v>2198391</v>
      </c>
    </row>
    <row r="25" spans="1:3">
      <c r="A25" s="4" t="s">
        <v>52</v>
      </c>
      <c r="B25" s="5" t="n">
        <v>2484922</v>
      </c>
      <c r="C25" s="5" t="n">
        <v>2484922</v>
      </c>
    </row>
    <row r="26" spans="1:3">
      <c r="A26" s="4" t="s">
        <v>53</v>
      </c>
      <c r="B26" s="5" t="n">
        <v>633369</v>
      </c>
      <c r="C26" s="5" t="n">
        <v>662643</v>
      </c>
    </row>
    <row r="27" spans="1:3">
      <c r="A27" s="4" t="s">
        <v>54</v>
      </c>
      <c r="B27" s="5" t="n">
        <v>1417030</v>
      </c>
      <c r="C27" s="5" t="n">
        <v>1057602</v>
      </c>
    </row>
    <row r="28" spans="1:3">
      <c r="A28" s="4" t="s">
        <v>55</v>
      </c>
      <c r="B28" s="5" t="n">
        <v>11892488</v>
      </c>
      <c r="C28" s="5" t="n">
        <v>11405533</v>
      </c>
    </row>
    <row r="29" spans="1:3">
      <c r="A29" s="3" t="s">
        <v>56</v>
      </c>
    </row>
    <row r="30" spans="1:3">
      <c r="A30" s="4" t="s">
        <v>57</v>
      </c>
      <c r="B30" s="5" t="n">
        <v>2612</v>
      </c>
      <c r="C30" s="5" t="n">
        <v>2612</v>
      </c>
    </row>
    <row r="31" spans="1:3">
      <c r="A31" s="4" t="s">
        <v>58</v>
      </c>
      <c r="B31" s="5" t="n">
        <v>368283</v>
      </c>
      <c r="C31" s="5" t="n">
        <v>14415</v>
      </c>
    </row>
    <row r="32" spans="1:3">
      <c r="A32" s="4" t="s">
        <v>59</v>
      </c>
      <c r="B32" s="7" t="n">
        <v>16402687</v>
      </c>
      <c r="C32" s="7" t="n">
        <v>16305314</v>
      </c>
    </row>
    <row r="33" spans="1:3">
      <c r="A33" s="4" t="s">
        <v>60</v>
      </c>
    </row>
    <row r="34" spans="1:3">
      <c r="A34" s="4" t="s">
        <v>61</v>
      </c>
      <c r="B34" s="7" t="n">
        <v>-28090143</v>
      </c>
      <c r="C34" s="7" t="n">
        <v>-27292757</v>
      </c>
    </row>
    <row r="35" spans="1:3">
      <c r="A35" s="4" t="s">
        <v>62</v>
      </c>
      <c r="B35" s="5" t="n">
        <v>-11316561</v>
      </c>
      <c r="C35" s="5" t="n">
        <v>-10970416</v>
      </c>
    </row>
    <row r="36" spans="1:3">
      <c r="A36" s="4" t="s">
        <v>63</v>
      </c>
      <c r="B36" s="5" t="n">
        <v>36115</v>
      </c>
      <c r="C36" s="5" t="n">
        <v>41321</v>
      </c>
    </row>
    <row r="37" spans="1:3">
      <c r="A37" s="4" t="s">
        <v>64</v>
      </c>
      <c r="B37" s="5" t="n">
        <v>-11280446</v>
      </c>
      <c r="C37" s="5" t="n">
        <v>-10929095</v>
      </c>
    </row>
    <row r="38" spans="1:3">
      <c r="A38" s="4" t="s">
        <v>65</v>
      </c>
      <c r="B38" s="7" t="n">
        <v>612042</v>
      </c>
      <c r="C38" s="7" t="n">
        <v>476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30</v>
      </c>
      <c r="B5" s="4" t="s">
        <v>187</v>
      </c>
    </row>
    <row r="6" spans="1:2">
      <c r="A6" s="4" t="s">
        <v>188</v>
      </c>
      <c r="B6" s="4" t="s">
        <v>189</v>
      </c>
    </row>
    <row r="7" spans="1:2">
      <c r="A7" s="4" t="s">
        <v>190</v>
      </c>
      <c r="B7" s="4" t="s">
        <v>191</v>
      </c>
    </row>
    <row r="8" spans="1:2">
      <c r="A8" s="4" t="s">
        <v>40</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69</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153</v>
      </c>
    </row>
    <row r="4" spans="1:2">
      <c r="A4" s="4" t="s">
        <v>152</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161</v>
      </c>
    </row>
    <row r="4" spans="1:2">
      <c r="A4" s="4" t="s">
        <v>160</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7</v>
      </c>
      <c r="B1" s="2" t="s">
        <v>2</v>
      </c>
      <c r="C1" s="2" t="s">
        <v>228</v>
      </c>
      <c r="D1" s="2" t="s">
        <v>229</v>
      </c>
      <c r="E1" s="2" t="s">
        <v>230</v>
      </c>
      <c r="F1" s="2" t="s">
        <v>231</v>
      </c>
      <c r="G1" s="2" t="s">
        <v>232</v>
      </c>
      <c r="H1" s="2" t="s">
        <v>233</v>
      </c>
      <c r="I1" s="2" t="s">
        <v>234</v>
      </c>
    </row>
    <row r="2" spans="1:9">
      <c r="A2" s="3" t="s">
        <v>145</v>
      </c>
    </row>
    <row r="3" spans="1:9">
      <c r="A3" s="4" t="s">
        <v>235</v>
      </c>
      <c r="G3" s="5" t="n">
        <v>1000</v>
      </c>
    </row>
    <row r="4" spans="1:9">
      <c r="A4" s="4" t="s">
        <v>236</v>
      </c>
      <c r="G4" s="4" t="s">
        <v>237</v>
      </c>
    </row>
    <row r="5" spans="1:9">
      <c r="A5" s="4" t="s">
        <v>238</v>
      </c>
      <c r="I5" s="5" t="n">
        <v>90000000</v>
      </c>
    </row>
    <row r="6" spans="1:9">
      <c r="A6" s="4" t="s">
        <v>239</v>
      </c>
      <c r="I6" s="7" t="n">
        <v>250000</v>
      </c>
    </row>
    <row r="7" spans="1:9">
      <c r="A7" s="4" t="s">
        <v>240</v>
      </c>
      <c r="H7" s="7" t="n">
        <v>15000</v>
      </c>
    </row>
    <row r="8" spans="1:9">
      <c r="A8" s="4" t="s">
        <v>241</v>
      </c>
      <c r="H8" s="5" t="n">
        <v>30000000</v>
      </c>
    </row>
    <row r="9" spans="1:9">
      <c r="A9" s="4" t="s">
        <v>242</v>
      </c>
      <c r="F9" s="4" t="s">
        <v>243</v>
      </c>
    </row>
    <row r="10" spans="1:9">
      <c r="A10" s="4" t="s">
        <v>244</v>
      </c>
      <c r="E10" s="7" t="n">
        <v>12000</v>
      </c>
    </row>
    <row r="11" spans="1:9">
      <c r="A11" s="3" t="s">
        <v>245</v>
      </c>
    </row>
    <row r="12" spans="1:9">
      <c r="A12" s="4" t="s">
        <v>246</v>
      </c>
      <c r="D12" s="4" t="s">
        <v>247</v>
      </c>
    </row>
    <row r="13" spans="1:9">
      <c r="A13" s="4" t="s">
        <v>248</v>
      </c>
      <c r="D13" s="7" t="n">
        <v>160000</v>
      </c>
    </row>
    <row r="14" spans="1:9">
      <c r="A14" s="4" t="s">
        <v>249</v>
      </c>
      <c r="D14" s="5" t="n">
        <v>100000</v>
      </c>
    </row>
    <row r="15" spans="1:9">
      <c r="A15" s="4" t="s">
        <v>250</v>
      </c>
      <c r="D15" s="7" t="n">
        <v>60000</v>
      </c>
    </row>
    <row r="16" spans="1:9">
      <c r="A16" s="4" t="s">
        <v>251</v>
      </c>
      <c r="D16" s="4" t="s">
        <v>252</v>
      </c>
    </row>
    <row r="17" spans="1:9">
      <c r="A17" s="4" t="s">
        <v>253</v>
      </c>
      <c r="D17" s="7" t="n">
        <v>181083</v>
      </c>
    </row>
    <row r="18" spans="1:9">
      <c r="A18" s="4" t="s">
        <v>254</v>
      </c>
      <c r="D18" s="5" t="n">
        <v>341083</v>
      </c>
    </row>
    <row r="19" spans="1:9">
      <c r="A19" s="4" t="s">
        <v>255</v>
      </c>
      <c r="D19" s="5" t="n">
        <v>133806</v>
      </c>
    </row>
    <row r="20" spans="1:9">
      <c r="A20" s="4" t="s">
        <v>256</v>
      </c>
      <c r="D20" s="5" t="n">
        <v>120965</v>
      </c>
    </row>
    <row r="21" spans="1:9">
      <c r="A21" s="4" t="s">
        <v>257</v>
      </c>
      <c r="D21" s="7" t="n">
        <v>950</v>
      </c>
    </row>
    <row r="22" spans="1:9">
      <c r="A22" s="4" t="s">
        <v>258</v>
      </c>
      <c r="B22" s="7" t="n">
        <v>85362</v>
      </c>
    </row>
    <row r="23" spans="1:9">
      <c r="A23" s="3" t="s">
        <v>259</v>
      </c>
    </row>
    <row r="24" spans="1:9">
      <c r="A24" s="4" t="s">
        <v>260</v>
      </c>
      <c r="C24" s="4" t="s">
        <v>261</v>
      </c>
    </row>
    <row r="25" spans="1:9">
      <c r="A25" s="4" t="s">
        <v>262</v>
      </c>
      <c r="C25" s="7" t="n">
        <v>250000</v>
      </c>
    </row>
    <row r="26" spans="1:9">
      <c r="A26" s="4" t="s">
        <v>263</v>
      </c>
      <c r="C26" s="5" t="n">
        <v>128000</v>
      </c>
    </row>
    <row r="27" spans="1:9">
      <c r="A27" s="4" t="s">
        <v>264</v>
      </c>
      <c r="C27" s="5" t="n">
        <v>125000</v>
      </c>
    </row>
    <row r="28" spans="1:9">
      <c r="A28" s="4" t="s">
        <v>265</v>
      </c>
      <c r="C28" s="7" t="n">
        <v>22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82</v>
      </c>
      <c r="D1" s="2" t="s">
        <v>1</v>
      </c>
    </row>
    <row r="2" spans="1:6">
      <c r="B2" s="2" t="s">
        <v>2</v>
      </c>
      <c r="C2" s="2" t="s">
        <v>83</v>
      </c>
      <c r="D2" s="2" t="s">
        <v>2</v>
      </c>
      <c r="E2" s="2" t="s">
        <v>83</v>
      </c>
      <c r="F2" s="2" t="s">
        <v>28</v>
      </c>
    </row>
    <row r="3" spans="1:6">
      <c r="A3" s="3" t="s">
        <v>145</v>
      </c>
    </row>
    <row r="4" spans="1:6">
      <c r="A4" s="4" t="s">
        <v>100</v>
      </c>
      <c r="B4" s="7" t="n">
        <v>-429531</v>
      </c>
      <c r="C4" s="7" t="n">
        <v>-417294</v>
      </c>
      <c r="D4" s="7" t="n">
        <v>-797537</v>
      </c>
      <c r="E4" s="7" t="n">
        <v>-1123871</v>
      </c>
    </row>
    <row r="5" spans="1:6">
      <c r="A5" s="4" t="s">
        <v>267</v>
      </c>
      <c r="B5" s="5" t="n">
        <v>-11097679</v>
      </c>
      <c r="D5" s="5" t="n">
        <v>-11097679</v>
      </c>
    </row>
    <row r="6" spans="1:6">
      <c r="A6" s="4" t="s">
        <v>61</v>
      </c>
      <c r="B6" s="7" t="n">
        <v>-28090143</v>
      </c>
      <c r="D6" s="5" t="n">
        <v>-28090143</v>
      </c>
      <c r="F6" s="7" t="n">
        <v>-27292757</v>
      </c>
    </row>
    <row r="7" spans="1:6">
      <c r="A7" s="4" t="s">
        <v>268</v>
      </c>
      <c r="D7" s="7" t="n">
        <v>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69</v>
      </c>
      <c r="B1" s="2" t="s">
        <v>1</v>
      </c>
    </row>
    <row r="2" spans="1:3">
      <c r="B2" s="2" t="s">
        <v>2</v>
      </c>
      <c r="C2" s="2" t="s">
        <v>83</v>
      </c>
    </row>
    <row r="3" spans="1:3">
      <c r="A3" s="3" t="s">
        <v>150</v>
      </c>
    </row>
    <row r="4" spans="1:3">
      <c r="A4" s="4" t="s">
        <v>270</v>
      </c>
      <c r="B4" s="5" t="n">
        <v>3527664150</v>
      </c>
      <c r="C4" s="5" t="n">
        <v>64180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r="A1" s="1" t="s">
        <v>271</v>
      </c>
      <c r="B1" s="2" t="s">
        <v>272</v>
      </c>
    </row>
    <row r="2" spans="1:2">
      <c r="A2" s="4" t="s">
        <v>273</v>
      </c>
    </row>
    <row r="3" spans="1:2">
      <c r="A3" s="4" t="s">
        <v>274</v>
      </c>
      <c r="B3" s="4" t="s">
        <v>275</v>
      </c>
    </row>
    <row r="4" spans="1:2">
      <c r="A4" s="4" t="s">
        <v>31</v>
      </c>
      <c r="B4" s="7" t="n">
        <v>80</v>
      </c>
    </row>
    <row r="5" spans="1:2">
      <c r="A5" s="4" t="s">
        <v>276</v>
      </c>
    </row>
    <row r="6" spans="1:2">
      <c r="A6" s="4" t="s">
        <v>274</v>
      </c>
      <c r="B6" s="4" t="s">
        <v>277</v>
      </c>
    </row>
    <row r="7" spans="1:2">
      <c r="A7" s="4" t="s">
        <v>31</v>
      </c>
      <c r="B7" s="7" t="n">
        <v>15495</v>
      </c>
    </row>
    <row r="8" spans="1:2">
      <c r="A8" s="4" t="s">
        <v>278</v>
      </c>
    </row>
    <row r="9" spans="1:2">
      <c r="A9" s="4" t="s">
        <v>274</v>
      </c>
      <c r="B9" s="4" t="s">
        <v>279</v>
      </c>
    </row>
    <row r="10" spans="1:2">
      <c r="A10" s="4" t="s">
        <v>31</v>
      </c>
      <c r="B10" s="7" t="n">
        <v>0</v>
      </c>
    </row>
    <row r="11" spans="1:2">
      <c r="A11" s="4" t="s">
        <v>280</v>
      </c>
    </row>
    <row r="12" spans="1:2">
      <c r="A12" s="4" t="s">
        <v>274</v>
      </c>
      <c r="B12" s="4" t="s">
        <v>281</v>
      </c>
    </row>
    <row r="13" spans="1:2">
      <c r="A13" s="4" t="s">
        <v>31</v>
      </c>
      <c r="B13" s="7" t="n">
        <v>15432</v>
      </c>
    </row>
    <row r="14" spans="1:2">
      <c r="A14" s="4" t="s">
        <v>282</v>
      </c>
    </row>
    <row r="15" spans="1:2">
      <c r="A15" s="4" t="s">
        <v>274</v>
      </c>
      <c r="B15" s="4" t="s">
        <v>283</v>
      </c>
    </row>
    <row r="16" spans="1:2">
      <c r="A16" s="4" t="s">
        <v>31</v>
      </c>
      <c r="B16" s="7" t="n">
        <v>4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v>
      </c>
      <c r="B1" s="2" t="s">
        <v>2</v>
      </c>
      <c r="C1" s="2" t="s">
        <v>28</v>
      </c>
    </row>
    <row r="2" spans="1:3">
      <c r="A2" s="4" t="s">
        <v>67</v>
      </c>
      <c r="B2" s="7" t="n">
        <v>51176</v>
      </c>
      <c r="C2" s="7" t="n">
        <v>41898</v>
      </c>
    </row>
    <row r="3" spans="1:3">
      <c r="A3" s="4" t="s">
        <v>68</v>
      </c>
      <c r="B3" s="7" t="n">
        <v>24567</v>
      </c>
      <c r="C3" s="7" t="n">
        <v>157322</v>
      </c>
    </row>
    <row r="4" spans="1:3">
      <c r="A4" s="4" t="s">
        <v>69</v>
      </c>
      <c r="B4" s="8" t="n">
        <v>0.001</v>
      </c>
      <c r="C4" s="8" t="n">
        <v>0.001</v>
      </c>
    </row>
    <row r="5" spans="1:3">
      <c r="A5" s="4" t="s">
        <v>70</v>
      </c>
      <c r="B5" s="5" t="n">
        <v>5000000</v>
      </c>
      <c r="C5" s="5" t="n">
        <v>5000000</v>
      </c>
    </row>
    <row r="6" spans="1:3">
      <c r="A6" s="4" t="s">
        <v>71</v>
      </c>
      <c r="B6" s="5" t="n">
        <v>2612667</v>
      </c>
      <c r="C6" s="5" t="n">
        <v>2612667</v>
      </c>
    </row>
    <row r="7" spans="1:3">
      <c r="A7" s="4" t="s">
        <v>72</v>
      </c>
      <c r="B7" s="5" t="n">
        <v>2612667</v>
      </c>
      <c r="C7" s="5" t="n">
        <v>2612667</v>
      </c>
    </row>
    <row r="8" spans="1:3">
      <c r="A8" s="4" t="s">
        <v>73</v>
      </c>
      <c r="B8" s="8" t="n">
        <v>0.001</v>
      </c>
      <c r="C8" s="8" t="n">
        <v>0.001</v>
      </c>
    </row>
    <row r="9" spans="1:3">
      <c r="A9" s="4" t="s">
        <v>74</v>
      </c>
      <c r="B9" s="5" t="n">
        <v>9000000000</v>
      </c>
      <c r="C9" s="5" t="n">
        <v>9000000000</v>
      </c>
    </row>
    <row r="10" spans="1:3">
      <c r="A10" s="4" t="s">
        <v>75</v>
      </c>
      <c r="B10" s="5" t="n">
        <v>368283106</v>
      </c>
      <c r="C10" s="5" t="n">
        <v>14414581</v>
      </c>
    </row>
    <row r="11" spans="1:3">
      <c r="A11" s="4" t="s">
        <v>76</v>
      </c>
      <c r="B11" s="5" t="n">
        <v>368283106</v>
      </c>
      <c r="C11" s="5" t="n">
        <v>14414581</v>
      </c>
    </row>
    <row r="12" spans="1:3">
      <c r="A12" s="4" t="s">
        <v>77</v>
      </c>
      <c r="B12" s="5" t="n">
        <v>50000</v>
      </c>
      <c r="C12" s="5" t="n">
        <v>50000</v>
      </c>
    </row>
    <row r="13" spans="1:3">
      <c r="A13" s="4" t="s">
        <v>78</v>
      </c>
    </row>
    <row r="14" spans="1:3">
      <c r="A14" s="4" t="s">
        <v>69</v>
      </c>
      <c r="B14" s="8" t="n">
        <v>0.001</v>
      </c>
      <c r="C14" s="8" t="n">
        <v>0.001</v>
      </c>
    </row>
    <row r="15" spans="1:3">
      <c r="A15" s="4" t="s">
        <v>70</v>
      </c>
      <c r="B15" s="5" t="n">
        <v>1000000</v>
      </c>
      <c r="C15" s="5" t="n">
        <v>1000000</v>
      </c>
    </row>
    <row r="16" spans="1:3">
      <c r="A16" s="4" t="s">
        <v>71</v>
      </c>
      <c r="B16" s="5" t="n">
        <v>819000</v>
      </c>
      <c r="C16" s="5" t="n">
        <v>819000</v>
      </c>
    </row>
    <row r="17" spans="1:3">
      <c r="A17" s="4" t="s">
        <v>72</v>
      </c>
      <c r="B17" s="5" t="n">
        <v>819000</v>
      </c>
      <c r="C17" s="5" t="n">
        <v>819000</v>
      </c>
    </row>
    <row r="18" spans="1:3">
      <c r="A18" s="4" t="s">
        <v>79</v>
      </c>
    </row>
    <row r="19" spans="1:3">
      <c r="A19" s="4" t="s">
        <v>69</v>
      </c>
      <c r="B19" s="8" t="n">
        <v>0.001</v>
      </c>
      <c r="C19" s="8" t="n">
        <v>0.001</v>
      </c>
    </row>
    <row r="20" spans="1:3">
      <c r="A20" s="4" t="s">
        <v>70</v>
      </c>
      <c r="B20" s="5" t="n">
        <v>2000000</v>
      </c>
      <c r="C20" s="5" t="n">
        <v>2000000</v>
      </c>
    </row>
    <row r="21" spans="1:3">
      <c r="A21" s="4" t="s">
        <v>71</v>
      </c>
      <c r="B21" s="5" t="n">
        <v>1791667</v>
      </c>
      <c r="C21" s="5" t="n">
        <v>1791667</v>
      </c>
    </row>
    <row r="22" spans="1:3">
      <c r="A22" s="4" t="s">
        <v>72</v>
      </c>
      <c r="B22" s="5" t="n">
        <v>1791667</v>
      </c>
      <c r="C22" s="5" t="n">
        <v>1791667</v>
      </c>
    </row>
    <row r="23" spans="1:3">
      <c r="A23" s="4" t="s">
        <v>80</v>
      </c>
    </row>
    <row r="24" spans="1:3">
      <c r="A24" s="4" t="s">
        <v>69</v>
      </c>
      <c r="B24" s="8" t="n">
        <v>0.001</v>
      </c>
      <c r="C24" s="8" t="n">
        <v>0.001</v>
      </c>
    </row>
    <row r="25" spans="1:3">
      <c r="A25" s="4" t="s">
        <v>70</v>
      </c>
      <c r="B25" s="5" t="n">
        <v>1000</v>
      </c>
      <c r="C25" s="5" t="n">
        <v>1000</v>
      </c>
    </row>
    <row r="26" spans="1:3">
      <c r="A26" s="4" t="s">
        <v>71</v>
      </c>
      <c r="B26" s="5" t="n">
        <v>1000</v>
      </c>
      <c r="C26" s="5" t="n">
        <v>1000</v>
      </c>
    </row>
    <row r="27" spans="1:3">
      <c r="A27" s="4" t="s">
        <v>72</v>
      </c>
      <c r="B27" s="5" t="n">
        <v>1000</v>
      </c>
      <c r="C27"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4</v>
      </c>
      <c r="B1" s="2" t="s">
        <v>2</v>
      </c>
      <c r="C1" s="2" t="s">
        <v>285</v>
      </c>
    </row>
    <row r="2" spans="1:3">
      <c r="A2" s="4" t="s">
        <v>286</v>
      </c>
      <c r="C2" s="7" t="n">
        <v>25000</v>
      </c>
    </row>
    <row r="3" spans="1:3">
      <c r="A3" s="4" t="s">
        <v>287</v>
      </c>
      <c r="C3" s="4" t="s">
        <v>288</v>
      </c>
    </row>
    <row r="4" spans="1:3">
      <c r="A4" s="4" t="s">
        <v>289</v>
      </c>
      <c r="C4" s="7" t="n">
        <v>25000</v>
      </c>
    </row>
    <row r="5" spans="1:3">
      <c r="A5" s="4" t="s">
        <v>290</v>
      </c>
      <c r="C5" s="7" t="n">
        <v>500</v>
      </c>
    </row>
    <row r="6" spans="1:3">
      <c r="A6" s="4" t="s">
        <v>291</v>
      </c>
    </row>
    <row r="7" spans="1:3">
      <c r="A7" s="4" t="s">
        <v>292</v>
      </c>
      <c r="B7" s="7" t="n">
        <v>22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293</v>
      </c>
      <c r="B1" s="2" t="s">
        <v>2</v>
      </c>
      <c r="C1" s="2" t="s">
        <v>228</v>
      </c>
      <c r="D1" s="2" t="s">
        <v>294</v>
      </c>
      <c r="E1" s="2" t="s">
        <v>229</v>
      </c>
      <c r="F1" s="2" t="s">
        <v>295</v>
      </c>
    </row>
    <row r="2" spans="1:6">
      <c r="A2" s="3" t="s">
        <v>158</v>
      </c>
    </row>
    <row r="3" spans="1:6">
      <c r="A3" s="4" t="s">
        <v>296</v>
      </c>
      <c r="F3" s="7" t="n">
        <v>339575</v>
      </c>
    </row>
    <row r="4" spans="1:6">
      <c r="A4" s="4" t="s">
        <v>297</v>
      </c>
      <c r="F4" s="7" t="n">
        <v>400000</v>
      </c>
    </row>
    <row r="5" spans="1:6">
      <c r="A5" s="4" t="s">
        <v>298</v>
      </c>
      <c r="F5" s="4" t="s">
        <v>299</v>
      </c>
    </row>
    <row r="6" spans="1:6">
      <c r="A6" s="4" t="s">
        <v>300</v>
      </c>
      <c r="F6" s="5" t="n">
        <v>11100</v>
      </c>
    </row>
    <row r="7" spans="1:6">
      <c r="A7" s="4" t="s">
        <v>301</v>
      </c>
      <c r="F7" s="7" t="n">
        <v>89575</v>
      </c>
    </row>
    <row r="8" spans="1:6">
      <c r="A8" s="4" t="s">
        <v>302</v>
      </c>
      <c r="F8" s="7" t="n">
        <v>250000</v>
      </c>
    </row>
    <row r="9" spans="1:6">
      <c r="A9" s="3" t="s">
        <v>245</v>
      </c>
    </row>
    <row r="10" spans="1:6">
      <c r="A10" s="4" t="s">
        <v>246</v>
      </c>
      <c r="E10" s="4" t="s">
        <v>247</v>
      </c>
    </row>
    <row r="11" spans="1:6">
      <c r="A11" s="4" t="s">
        <v>248</v>
      </c>
      <c r="E11" s="7" t="n">
        <v>160000</v>
      </c>
    </row>
    <row r="12" spans="1:6">
      <c r="A12" s="4" t="s">
        <v>249</v>
      </c>
      <c r="E12" s="5" t="n">
        <v>100000</v>
      </c>
    </row>
    <row r="13" spans="1:6">
      <c r="A13" s="4" t="s">
        <v>250</v>
      </c>
      <c r="E13" s="7" t="n">
        <v>60000</v>
      </c>
    </row>
    <row r="14" spans="1:6">
      <c r="A14" s="4" t="s">
        <v>251</v>
      </c>
      <c r="E14" s="4" t="s">
        <v>252</v>
      </c>
    </row>
    <row r="15" spans="1:6">
      <c r="A15" s="4" t="s">
        <v>253</v>
      </c>
      <c r="E15" s="7" t="n">
        <v>181083</v>
      </c>
    </row>
    <row r="16" spans="1:6">
      <c r="A16" s="4" t="s">
        <v>254</v>
      </c>
      <c r="E16" s="5" t="n">
        <v>341083</v>
      </c>
    </row>
    <row r="17" spans="1:6">
      <c r="A17" s="4" t="s">
        <v>255</v>
      </c>
      <c r="E17" s="5" t="n">
        <v>133806</v>
      </c>
    </row>
    <row r="18" spans="1:6">
      <c r="A18" s="4" t="s">
        <v>256</v>
      </c>
      <c r="E18" s="5" t="n">
        <v>120965</v>
      </c>
    </row>
    <row r="19" spans="1:6">
      <c r="A19" s="4" t="s">
        <v>257</v>
      </c>
      <c r="E19" s="7" t="n">
        <v>950</v>
      </c>
    </row>
    <row r="20" spans="1:6">
      <c r="A20" s="4" t="s">
        <v>258</v>
      </c>
      <c r="B20" s="7" t="n">
        <v>85362</v>
      </c>
    </row>
    <row r="21" spans="1:6">
      <c r="A21" s="3" t="s">
        <v>303</v>
      </c>
    </row>
    <row r="22" spans="1:6">
      <c r="A22" s="4" t="s">
        <v>304</v>
      </c>
      <c r="D22" s="4" t="s">
        <v>261</v>
      </c>
    </row>
    <row r="23" spans="1:6">
      <c r="A23" s="4" t="s">
        <v>305</v>
      </c>
      <c r="D23" s="7" t="n">
        <v>15000</v>
      </c>
    </row>
    <row r="24" spans="1:6">
      <c r="A24" s="3" t="s">
        <v>259</v>
      </c>
    </row>
    <row r="25" spans="1:6">
      <c r="A25" s="4" t="s">
        <v>262</v>
      </c>
      <c r="C25" s="7" t="n">
        <v>250000</v>
      </c>
    </row>
    <row r="26" spans="1:6">
      <c r="A26" s="4" t="s">
        <v>263</v>
      </c>
      <c r="C26" s="5" t="n">
        <v>128000</v>
      </c>
    </row>
    <row r="27" spans="1:6">
      <c r="A27" s="4" t="s">
        <v>264</v>
      </c>
      <c r="C27" s="5" t="n">
        <v>125000</v>
      </c>
    </row>
    <row r="28" spans="1:6">
      <c r="A28" s="4" t="s">
        <v>265</v>
      </c>
      <c r="C28" s="7" t="n">
        <v>22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06</v>
      </c>
      <c r="B1" s="2" t="s">
        <v>2</v>
      </c>
      <c r="C1" s="2" t="s">
        <v>28</v>
      </c>
    </row>
    <row r="2" spans="1:3">
      <c r="A2" s="3" t="s">
        <v>161</v>
      </c>
    </row>
    <row r="3" spans="1:3">
      <c r="A3" s="4" t="s">
        <v>307</v>
      </c>
      <c r="B3" s="7" t="n">
        <v>23594</v>
      </c>
      <c r="C3" s="7" t="n">
        <v>23594</v>
      </c>
    </row>
    <row r="4" spans="1:3">
      <c r="A4" s="4" t="s">
        <v>308</v>
      </c>
      <c r="B4" s="5" t="n">
        <v>3584951</v>
      </c>
      <c r="C4" s="5" t="n">
        <v>3336669</v>
      </c>
    </row>
    <row r="5" spans="1:3">
      <c r="A5" s="4" t="s">
        <v>309</v>
      </c>
      <c r="B5" s="5" t="n">
        <v>151429</v>
      </c>
      <c r="C5" s="5" t="n">
        <v>157024</v>
      </c>
    </row>
    <row r="6" spans="1:3">
      <c r="A6" s="4" t="s">
        <v>310</v>
      </c>
      <c r="B6" s="5" t="n">
        <v>98013</v>
      </c>
      <c r="C6" s="5" t="n">
        <v>98013</v>
      </c>
    </row>
    <row r="7" spans="1:3">
      <c r="A7" s="4" t="s">
        <v>90</v>
      </c>
      <c r="B7" s="5" t="n">
        <v>118729</v>
      </c>
      <c r="C7" s="5" t="n">
        <v>118729</v>
      </c>
    </row>
    <row r="8" spans="1:3">
      <c r="A8" s="4" t="s">
        <v>311</v>
      </c>
      <c r="B8" s="7" t="n">
        <v>3976716</v>
      </c>
      <c r="C8" s="7" t="n">
        <v>37340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2</v>
      </c>
      <c r="B1" s="2" t="s">
        <v>2</v>
      </c>
      <c r="C1" s="2" t="s">
        <v>28</v>
      </c>
    </row>
    <row r="2" spans="1:3">
      <c r="A2" s="3" t="s">
        <v>161</v>
      </c>
    </row>
    <row r="3" spans="1:3">
      <c r="A3" s="4" t="s">
        <v>160</v>
      </c>
      <c r="B3" s="7" t="n">
        <v>3976715</v>
      </c>
      <c r="C3" s="7" t="n">
        <v>37340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3</v>
      </c>
      <c r="B1" s="2" t="s">
        <v>1</v>
      </c>
      <c r="C1" s="2" t="s">
        <v>314</v>
      </c>
    </row>
    <row r="2" spans="1:3">
      <c r="B2" s="2" t="s">
        <v>2</v>
      </c>
      <c r="C2" s="2" t="s">
        <v>28</v>
      </c>
    </row>
    <row r="3" spans="1:3">
      <c r="A3" s="3" t="s">
        <v>164</v>
      </c>
    </row>
    <row r="4" spans="1:3">
      <c r="A4" s="4" t="s">
        <v>315</v>
      </c>
      <c r="B4" s="7" t="n">
        <v>109342</v>
      </c>
      <c r="C4" s="7" t="n">
        <v>171422</v>
      </c>
    </row>
    <row r="5" spans="1:3">
      <c r="A5" s="4" t="s">
        <v>316</v>
      </c>
      <c r="B5" s="7" t="n">
        <v>24567</v>
      </c>
      <c r="C5" s="7" t="n">
        <v>157322</v>
      </c>
    </row>
    <row r="6" spans="1:3">
      <c r="A6" s="4" t="s">
        <v>317</v>
      </c>
      <c r="B6" s="4" t="s">
        <v>252</v>
      </c>
      <c r="C6" s="4" t="s">
        <v>252</v>
      </c>
    </row>
    <row r="7" spans="1:3">
      <c r="A7" s="4" t="s">
        <v>318</v>
      </c>
      <c r="B7" s="4" t="s">
        <v>319</v>
      </c>
      <c r="C7" s="4" t="s">
        <v>319</v>
      </c>
    </row>
    <row r="8" spans="1:3">
      <c r="A8" s="4" t="s">
        <v>320</v>
      </c>
      <c r="B8" s="7" t="n">
        <v>2090719</v>
      </c>
      <c r="C8" s="7" t="n">
        <v>2090719</v>
      </c>
    </row>
    <row r="9" spans="1:3">
      <c r="A9" s="4" t="s">
        <v>321</v>
      </c>
      <c r="B9" s="4" t="s">
        <v>322</v>
      </c>
      <c r="C9" s="4" t="s">
        <v>322</v>
      </c>
    </row>
    <row r="10" spans="1:3">
      <c r="A10" s="4" t="s">
        <v>323</v>
      </c>
      <c r="B10" s="4" t="s">
        <v>324</v>
      </c>
      <c r="C10" s="4" t="s">
        <v>324</v>
      </c>
    </row>
    <row r="11" spans="1:3">
      <c r="A11" s="4" t="s">
        <v>325</v>
      </c>
      <c r="B11" s="7" t="n">
        <v>2200061</v>
      </c>
      <c r="C11" s="7" t="n">
        <v>2198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6</v>
      </c>
      <c r="B1" s="2" t="s">
        <v>1</v>
      </c>
    </row>
    <row r="2" spans="1:4">
      <c r="B2" s="2" t="s">
        <v>2</v>
      </c>
      <c r="C2" s="2" t="s">
        <v>83</v>
      </c>
      <c r="D2" s="2" t="s">
        <v>28</v>
      </c>
    </row>
    <row r="3" spans="1:4">
      <c r="A3" s="4" t="s">
        <v>327</v>
      </c>
      <c r="B3" s="7" t="n">
        <v>-1417030</v>
      </c>
      <c r="D3" s="7" t="n">
        <v>-1057602</v>
      </c>
    </row>
    <row r="4" spans="1:4">
      <c r="A4" s="4" t="s">
        <v>328</v>
      </c>
      <c r="B4" s="5" t="n">
        <v>75768</v>
      </c>
      <c r="C4" s="7" t="n">
        <v>24205</v>
      </c>
    </row>
    <row r="5" spans="1:4">
      <c r="A5" s="4" t="s">
        <v>329</v>
      </c>
    </row>
    <row r="6" spans="1:4">
      <c r="A6" s="4" t="s">
        <v>327</v>
      </c>
      <c r="B6" s="5" t="n">
        <v>1417030</v>
      </c>
      <c r="D6" s="5" t="n">
        <v>1057602</v>
      </c>
    </row>
    <row r="7" spans="1:4">
      <c r="A7" s="4" t="s">
        <v>330</v>
      </c>
      <c r="D7" s="7" t="n">
        <v>565420</v>
      </c>
    </row>
    <row r="8" spans="1:4">
      <c r="A8" s="4" t="s">
        <v>331</v>
      </c>
      <c r="B8" s="5" t="n">
        <v>-232242</v>
      </c>
    </row>
    <row r="9" spans="1:4">
      <c r="A9" s="4" t="s">
        <v>328</v>
      </c>
      <c r="B9" s="7" t="n">
        <v>-26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8</v>
      </c>
    </row>
    <row r="2" spans="1:3">
      <c r="A2" s="4" t="s">
        <v>333</v>
      </c>
      <c r="B2" s="7" t="n">
        <v>633369</v>
      </c>
      <c r="C2" s="7" t="n">
        <v>662643</v>
      </c>
    </row>
    <row r="3" spans="1:3">
      <c r="A3" s="4" t="s">
        <v>334</v>
      </c>
    </row>
    <row r="4" spans="1:3">
      <c r="A4" s="4" t="s">
        <v>333</v>
      </c>
      <c r="B4" s="5" t="n">
        <v>80989</v>
      </c>
      <c r="C4" s="5" t="n">
        <v>88075</v>
      </c>
    </row>
    <row r="5" spans="1:3">
      <c r="A5" s="4" t="s">
        <v>335</v>
      </c>
    </row>
    <row r="6" spans="1:3">
      <c r="A6" s="4" t="s">
        <v>333</v>
      </c>
      <c r="B6" s="5" t="n">
        <v>464843</v>
      </c>
      <c r="C6" s="7" t="n">
        <v>709999</v>
      </c>
    </row>
    <row r="7" spans="1:3">
      <c r="A7" s="4" t="s">
        <v>336</v>
      </c>
    </row>
    <row r="8" spans="1:3">
      <c r="A8" s="4" t="s">
        <v>333</v>
      </c>
      <c r="B8" s="5" t="n">
        <v>507373</v>
      </c>
    </row>
    <row r="9" spans="1:3">
      <c r="A9" s="4" t="s">
        <v>337</v>
      </c>
    </row>
    <row r="10" spans="1:3">
      <c r="A10" s="4" t="s">
        <v>333</v>
      </c>
      <c r="B10" s="5" t="n">
        <v>-419836</v>
      </c>
      <c r="C10" s="7" t="n">
        <v>-135431</v>
      </c>
    </row>
    <row r="11" spans="1:3">
      <c r="A11" s="4" t="s">
        <v>338</v>
      </c>
    </row>
    <row r="12" spans="1:3">
      <c r="A12" s="4" t="s">
        <v>333</v>
      </c>
      <c r="B12" s="7" t="n">
        <v>633369</v>
      </c>
      <c r="C12" s="7" t="n">
        <v>6626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s="1" t="s">
        <v>339</v>
      </c>
      <c r="B1" s="2" t="s">
        <v>340</v>
      </c>
      <c r="C1" s="2" t="s">
        <v>341</v>
      </c>
      <c r="D1" s="2" t="s">
        <v>342</v>
      </c>
      <c r="E1" s="2" t="s">
        <v>343</v>
      </c>
      <c r="F1" s="2" t="s">
        <v>2</v>
      </c>
    </row>
    <row r="2" spans="1:6">
      <c r="A2" s="3" t="s">
        <v>164</v>
      </c>
    </row>
    <row r="3" spans="1:6">
      <c r="A3" s="4" t="s">
        <v>344</v>
      </c>
      <c r="F3" s="7" t="n">
        <v>121000</v>
      </c>
    </row>
    <row r="4" spans="1:6">
      <c r="A4" s="4" t="s">
        <v>345</v>
      </c>
      <c r="F4" s="5" t="n">
        <v>5000</v>
      </c>
    </row>
    <row r="5" spans="1:6">
      <c r="A5" s="4" t="s">
        <v>346</v>
      </c>
      <c r="F5" s="5" t="n">
        <v>116630</v>
      </c>
    </row>
    <row r="6" spans="1:6">
      <c r="A6" s="4" t="s">
        <v>347</v>
      </c>
      <c r="F6" s="5" t="n">
        <v>74830</v>
      </c>
    </row>
    <row r="7" spans="1:6">
      <c r="A7" s="4" t="s">
        <v>348</v>
      </c>
      <c r="E7" s="4" t="s">
        <v>349</v>
      </c>
    </row>
    <row r="8" spans="1:6">
      <c r="A8" s="4" t="s">
        <v>350</v>
      </c>
      <c r="D8" s="7" t="n">
        <v>1825000</v>
      </c>
    </row>
    <row r="9" spans="1:6">
      <c r="A9" s="4" t="s">
        <v>351</v>
      </c>
      <c r="D9" s="4" t="s">
        <v>324</v>
      </c>
    </row>
    <row r="10" spans="1:6">
      <c r="A10" s="4" t="s">
        <v>352</v>
      </c>
      <c r="D10" s="4" t="s">
        <v>353</v>
      </c>
    </row>
    <row r="11" spans="1:6">
      <c r="A11" s="4" t="s">
        <v>354</v>
      </c>
      <c r="F11" s="7" t="n">
        <v>3434686</v>
      </c>
    </row>
    <row r="12" spans="1:6">
      <c r="A12" s="4" t="s">
        <v>355</v>
      </c>
      <c r="C12" s="7" t="n">
        <v>1946250</v>
      </c>
    </row>
    <row r="13" spans="1:6">
      <c r="A13" s="4" t="s">
        <v>356</v>
      </c>
      <c r="C13" s="7" t="n">
        <v>37000</v>
      </c>
    </row>
    <row r="14" spans="1:6">
      <c r="A14" s="4" t="s">
        <v>357</v>
      </c>
      <c r="B14" s="7" t="n">
        <v>2484922</v>
      </c>
    </row>
    <row r="15" spans="1:6">
      <c r="A15" s="4" t="s">
        <v>358</v>
      </c>
      <c r="B15" s="5" t="n">
        <v>40920</v>
      </c>
    </row>
    <row r="16" spans="1:6">
      <c r="A16" s="4" t="s">
        <v>359</v>
      </c>
      <c r="B16" s="7" t="n">
        <v>124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361</v>
      </c>
      <c r="C1" s="2" t="s">
        <v>28</v>
      </c>
      <c r="D1" s="2" t="s">
        <v>2</v>
      </c>
    </row>
    <row r="2" spans="1:4">
      <c r="A2" s="4" t="s">
        <v>362</v>
      </c>
      <c r="B2" s="7" t="n">
        <v>269858</v>
      </c>
    </row>
    <row r="3" spans="1:4">
      <c r="A3" s="4" t="s">
        <v>363</v>
      </c>
      <c r="B3" s="4" t="s">
        <v>252</v>
      </c>
    </row>
    <row r="4" spans="1:4">
      <c r="A4" s="4" t="s">
        <v>364</v>
      </c>
      <c r="C4" s="7" t="n">
        <v>166670</v>
      </c>
      <c r="D4" s="7" t="n">
        <v>3000</v>
      </c>
    </row>
    <row r="5" spans="1:4">
      <c r="A5" s="4" t="s">
        <v>365</v>
      </c>
      <c r="C5" s="5" t="n">
        <v>2240336</v>
      </c>
    </row>
    <row r="6" spans="1:4">
      <c r="A6" s="4" t="s">
        <v>366</v>
      </c>
      <c r="C6" s="7" t="n">
        <v>1636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370</v>
      </c>
      <c r="E1" s="2" t="s">
        <v>371</v>
      </c>
      <c r="F1" s="2" t="s">
        <v>372</v>
      </c>
      <c r="G1" s="2" t="s">
        <v>2</v>
      </c>
      <c r="H1" s="2" t="s">
        <v>28</v>
      </c>
    </row>
    <row r="2" spans="1:8">
      <c r="A2" s="4" t="s">
        <v>373</v>
      </c>
    </row>
    <row r="3" spans="1:8">
      <c r="A3" s="4" t="s">
        <v>362</v>
      </c>
      <c r="F3" s="7" t="n">
        <v>46000</v>
      </c>
    </row>
    <row r="4" spans="1:8">
      <c r="A4" s="4" t="s">
        <v>363</v>
      </c>
      <c r="F4" s="4" t="s">
        <v>252</v>
      </c>
    </row>
    <row r="5" spans="1:8">
      <c r="A5" s="4" t="s">
        <v>374</v>
      </c>
      <c r="F5" s="4" t="s">
        <v>288</v>
      </c>
    </row>
    <row r="6" spans="1:8">
      <c r="A6" s="4" t="s">
        <v>364</v>
      </c>
      <c r="G6" s="7" t="n">
        <v>20489</v>
      </c>
    </row>
    <row r="7" spans="1:8">
      <c r="A7" s="4" t="s">
        <v>365</v>
      </c>
      <c r="G7" s="5" t="n">
        <v>14057342</v>
      </c>
    </row>
    <row r="8" spans="1:8">
      <c r="A8" s="4" t="s">
        <v>366</v>
      </c>
      <c r="G8" s="7" t="n">
        <v>6087</v>
      </c>
    </row>
    <row r="9" spans="1:8">
      <c r="A9" s="4" t="s">
        <v>375</v>
      </c>
    </row>
    <row r="10" spans="1:8">
      <c r="A10" s="4" t="s">
        <v>362</v>
      </c>
      <c r="E10" s="7" t="n">
        <v>6000</v>
      </c>
    </row>
    <row r="11" spans="1:8">
      <c r="A11" s="4" t="s">
        <v>363</v>
      </c>
      <c r="E11" s="4" t="s">
        <v>252</v>
      </c>
    </row>
    <row r="12" spans="1:8">
      <c r="A12" s="4" t="s">
        <v>364</v>
      </c>
      <c r="G12" s="5" t="n">
        <v>2000</v>
      </c>
    </row>
    <row r="13" spans="1:8">
      <c r="A13" s="4" t="s">
        <v>365</v>
      </c>
      <c r="H13" s="5" t="n">
        <v>66667</v>
      </c>
    </row>
    <row r="14" spans="1:8">
      <c r="A14" s="4" t="s">
        <v>366</v>
      </c>
      <c r="H14" s="7" t="n">
        <v>4000</v>
      </c>
    </row>
    <row r="15" spans="1:8">
      <c r="A15" s="4" t="s">
        <v>376</v>
      </c>
    </row>
    <row r="16" spans="1:8">
      <c r="A16" s="4" t="s">
        <v>362</v>
      </c>
      <c r="D16" s="7" t="n">
        <v>102500</v>
      </c>
    </row>
    <row r="17" spans="1:8">
      <c r="A17" s="4" t="s">
        <v>363</v>
      </c>
      <c r="D17" s="4" t="s">
        <v>252</v>
      </c>
    </row>
    <row r="18" spans="1:8">
      <c r="A18" s="4" t="s">
        <v>377</v>
      </c>
      <c r="D18" s="7" t="n">
        <v>100000</v>
      </c>
    </row>
    <row r="19" spans="1:8">
      <c r="A19" s="4" t="s">
        <v>378</v>
      </c>
      <c r="B19" s="7" t="n">
        <v>100000</v>
      </c>
    </row>
    <row r="20" spans="1:8">
      <c r="A20" s="4" t="s">
        <v>376</v>
      </c>
    </row>
    <row r="21" spans="1:8">
      <c r="A21" s="4" t="s">
        <v>364</v>
      </c>
      <c r="G21" s="5" t="n">
        <v>19205</v>
      </c>
    </row>
    <row r="22" spans="1:8">
      <c r="A22" s="4" t="s">
        <v>365</v>
      </c>
      <c r="H22" s="5" t="n">
        <v>944260</v>
      </c>
    </row>
    <row r="23" spans="1:8">
      <c r="A23" s="4" t="s">
        <v>366</v>
      </c>
      <c r="H23" s="7" t="n">
        <v>83295</v>
      </c>
    </row>
    <row r="24" spans="1:8">
      <c r="A24" s="4" t="s">
        <v>379</v>
      </c>
    </row>
    <row r="25" spans="1:8">
      <c r="A25" s="4" t="s">
        <v>362</v>
      </c>
      <c r="C25" s="7" t="n">
        <v>35000</v>
      </c>
    </row>
    <row r="26" spans="1:8">
      <c r="A26" s="4" t="s">
        <v>363</v>
      </c>
      <c r="C26" s="4" t="s">
        <v>252</v>
      </c>
    </row>
    <row r="27" spans="1:8">
      <c r="A27" s="4" t="s">
        <v>364</v>
      </c>
      <c r="G27" s="5" t="n">
        <v>35000</v>
      </c>
    </row>
    <row r="28" spans="1:8">
      <c r="A28" s="4" t="s">
        <v>380</v>
      </c>
    </row>
    <row r="29" spans="1:8">
      <c r="A29" s="4" t="s">
        <v>362</v>
      </c>
      <c r="C29" s="7" t="n">
        <v>30000</v>
      </c>
    </row>
    <row r="30" spans="1:8">
      <c r="A30" s="4" t="s">
        <v>363</v>
      </c>
      <c r="C30" s="4" t="s">
        <v>252</v>
      </c>
    </row>
    <row r="31" spans="1:8">
      <c r="A31" s="4" t="s">
        <v>364</v>
      </c>
      <c r="G31" s="7" t="n">
        <v>7000</v>
      </c>
    </row>
    <row r="32" spans="1:8">
      <c r="A32" s="4" t="s">
        <v>365</v>
      </c>
      <c r="G32" s="5" t="n">
        <v>1363636</v>
      </c>
    </row>
    <row r="33" spans="1:8">
      <c r="A33" s="4" t="s">
        <v>366</v>
      </c>
      <c r="G33" s="7"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94295</v>
      </c>
      <c r="C4" s="7" t="n">
        <v>7327</v>
      </c>
      <c r="D4" s="7" t="n">
        <v>402270</v>
      </c>
      <c r="E4" s="7" t="n">
        <v>14366</v>
      </c>
    </row>
    <row r="5" spans="1:5">
      <c r="A5" s="3" t="s">
        <v>86</v>
      </c>
    </row>
    <row r="6" spans="1:5">
      <c r="A6" s="4" t="s">
        <v>87</v>
      </c>
      <c r="B6" s="5" t="n">
        <v>121634</v>
      </c>
      <c r="D6" s="5" t="n">
        <v>260539</v>
      </c>
    </row>
    <row r="7" spans="1:5">
      <c r="A7" s="4" t="s">
        <v>88</v>
      </c>
      <c r="B7" s="7" t="n">
        <v>5889</v>
      </c>
      <c r="C7" s="7" t="n">
        <v>6502</v>
      </c>
      <c r="D7" s="7" t="n">
        <v>11833</v>
      </c>
      <c r="E7" s="7" t="n">
        <v>12853</v>
      </c>
    </row>
    <row r="8" spans="1:5">
      <c r="A8" s="4" t="s">
        <v>89</v>
      </c>
      <c r="C8" s="5" t="n">
        <v>-1120</v>
      </c>
      <c r="E8" s="5" t="n">
        <v>-1420</v>
      </c>
    </row>
    <row r="9" spans="1:5">
      <c r="A9" s="4" t="s">
        <v>90</v>
      </c>
      <c r="B9" s="7" t="n">
        <v>389</v>
      </c>
      <c r="C9" s="5" t="n">
        <v>390</v>
      </c>
      <c r="D9" s="7" t="n">
        <v>737</v>
      </c>
      <c r="E9" s="5" t="n">
        <v>794</v>
      </c>
    </row>
    <row r="10" spans="1:5">
      <c r="A10" s="4" t="s">
        <v>91</v>
      </c>
      <c r="B10" s="5" t="n">
        <v>127912</v>
      </c>
      <c r="C10" s="5" t="n">
        <v>5772</v>
      </c>
      <c r="D10" s="5" t="n">
        <v>273109</v>
      </c>
      <c r="E10" s="5" t="n">
        <v>12227</v>
      </c>
    </row>
    <row r="11" spans="1:5">
      <c r="A11" s="4" t="s">
        <v>92</v>
      </c>
      <c r="B11" s="5" t="n">
        <v>66383</v>
      </c>
      <c r="C11" s="5" t="n">
        <v>1555</v>
      </c>
      <c r="D11" s="5" t="n">
        <v>129161</v>
      </c>
      <c r="E11" s="5" t="n">
        <v>2139</v>
      </c>
    </row>
    <row r="12" spans="1:5">
      <c r="A12" s="4" t="s">
        <v>93</v>
      </c>
      <c r="B12" s="5" t="n">
        <v>127389</v>
      </c>
      <c r="C12" s="5" t="n">
        <v>167277</v>
      </c>
      <c r="D12" s="5" t="n">
        <v>354709</v>
      </c>
      <c r="E12" s="5" t="n">
        <v>346602</v>
      </c>
    </row>
    <row r="13" spans="1:5">
      <c r="A13" s="4" t="s">
        <v>94</v>
      </c>
      <c r="B13" s="5" t="n">
        <v>-61006</v>
      </c>
      <c r="C13" s="5" t="n">
        <v>-165722</v>
      </c>
      <c r="D13" s="5" t="n">
        <v>-225548</v>
      </c>
      <c r="E13" s="5" t="n">
        <v>-344463</v>
      </c>
    </row>
    <row r="14" spans="1:5">
      <c r="A14" s="3" t="s">
        <v>95</v>
      </c>
    </row>
    <row r="15" spans="1:5">
      <c r="A15" s="4" t="s">
        <v>96</v>
      </c>
      <c r="B15" s="5" t="n">
        <v>-304907</v>
      </c>
      <c r="C15" s="5" t="n">
        <v>-624135</v>
      </c>
      <c r="D15" s="5" t="n">
        <v>-496221</v>
      </c>
      <c r="E15" s="5" t="n">
        <v>-1105935</v>
      </c>
    </row>
    <row r="16" spans="1:5">
      <c r="A16" s="4" t="s">
        <v>97</v>
      </c>
      <c r="B16" s="7" t="n">
        <v>-63618</v>
      </c>
      <c r="C16" s="5" t="n">
        <v>359063</v>
      </c>
      <c r="D16" s="7" t="n">
        <v>-75768</v>
      </c>
      <c r="E16" s="5" t="n">
        <v>313027</v>
      </c>
    </row>
    <row r="17" spans="1:5">
      <c r="A17" s="4" t="s">
        <v>98</v>
      </c>
      <c r="C17" s="5" t="n">
        <v>13500</v>
      </c>
      <c r="E17" s="5" t="n">
        <v>13500</v>
      </c>
    </row>
    <row r="18" spans="1:5">
      <c r="A18" s="4" t="s">
        <v>99</v>
      </c>
      <c r="B18" s="7" t="n">
        <v>-368525</v>
      </c>
      <c r="C18" s="5" t="n">
        <v>-251572</v>
      </c>
      <c r="D18" s="7" t="n">
        <v>-571989</v>
      </c>
      <c r="E18" s="5" t="n">
        <v>-779408</v>
      </c>
    </row>
    <row r="19" spans="1:5">
      <c r="A19" s="4" t="s">
        <v>100</v>
      </c>
      <c r="B19" s="5" t="n">
        <v>-429531</v>
      </c>
      <c r="C19" s="7" t="n">
        <v>-417294</v>
      </c>
      <c r="D19" s="5" t="n">
        <v>-797537</v>
      </c>
      <c r="E19" s="7" t="n">
        <v>-1123871</v>
      </c>
    </row>
    <row r="20" spans="1:5">
      <c r="A20" s="4" t="s">
        <v>101</v>
      </c>
      <c r="B20" s="5" t="n">
        <v>-2088</v>
      </c>
      <c r="D20" s="5" t="n">
        <v>5205</v>
      </c>
    </row>
    <row r="21" spans="1:5">
      <c r="A21" s="4" t="s">
        <v>102</v>
      </c>
      <c r="B21" s="7" t="n">
        <v>-431619</v>
      </c>
      <c r="C21" s="7" t="n">
        <v>-417294</v>
      </c>
      <c r="D21" s="7" t="n">
        <v>-792332</v>
      </c>
      <c r="E21" s="7" t="n">
        <v>-1123871</v>
      </c>
    </row>
    <row r="22" spans="1:5">
      <c r="A22" s="4" t="s">
        <v>103</v>
      </c>
      <c r="B22" s="7" t="n">
        <v>0</v>
      </c>
      <c r="C22" s="9" t="n">
        <v>-0.06</v>
      </c>
      <c r="D22" s="9" t="n">
        <v>-0.01</v>
      </c>
      <c r="E22" s="9" t="n">
        <v>-0.19</v>
      </c>
    </row>
    <row r="23" spans="1:5">
      <c r="A23" s="4" t="s">
        <v>104</v>
      </c>
      <c r="B23" s="5" t="n">
        <v>191045766</v>
      </c>
      <c r="C23" s="5" t="n">
        <v>6932919</v>
      </c>
      <c r="D23" s="5" t="n">
        <v>104966405</v>
      </c>
      <c r="E23" s="5" t="n">
        <v>6026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V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68</v>
      </c>
      <c r="Q1" s="2" t="s">
        <v>396</v>
      </c>
      <c r="R1" s="2" t="s">
        <v>397</v>
      </c>
      <c r="S1" s="2" t="s">
        <v>398</v>
      </c>
      <c r="T1" s="2" t="s">
        <v>2</v>
      </c>
      <c r="U1" s="2" t="s">
        <v>83</v>
      </c>
      <c r="V1" s="2" t="s">
        <v>28</v>
      </c>
    </row>
    <row r="2" spans="1:22">
      <c r="A2" s="4" t="s">
        <v>399</v>
      </c>
      <c r="T2" s="7" t="n">
        <v>45000</v>
      </c>
    </row>
    <row r="3" spans="1:22">
      <c r="A3" s="4" t="s">
        <v>379</v>
      </c>
    </row>
    <row r="4" spans="1:22">
      <c r="A4" s="4" t="s">
        <v>362</v>
      </c>
      <c r="S4" s="7" t="n">
        <v>25500</v>
      </c>
    </row>
    <row r="5" spans="1:22">
      <c r="A5" s="4" t="s">
        <v>364</v>
      </c>
      <c r="T5" s="5" t="n">
        <v>10500</v>
      </c>
    </row>
    <row r="6" spans="1:22">
      <c r="A6" s="4" t="s">
        <v>365</v>
      </c>
      <c r="V6" s="5" t="n">
        <v>500000</v>
      </c>
    </row>
    <row r="7" spans="1:22">
      <c r="A7" s="4" t="s">
        <v>366</v>
      </c>
      <c r="V7" s="7" t="n">
        <v>15000</v>
      </c>
    </row>
    <row r="8" spans="1:22">
      <c r="A8" s="4" t="s">
        <v>400</v>
      </c>
    </row>
    <row r="9" spans="1:22">
      <c r="A9" s="4" t="s">
        <v>362</v>
      </c>
      <c r="R9" s="7" t="n">
        <v>191627</v>
      </c>
    </row>
    <row r="10" spans="1:22">
      <c r="A10" s="4" t="s">
        <v>363</v>
      </c>
      <c r="R10" s="4" t="s">
        <v>252</v>
      </c>
    </row>
    <row r="11" spans="1:22">
      <c r="A11" s="4" t="s">
        <v>364</v>
      </c>
      <c r="T11" s="5" t="n">
        <v>179127</v>
      </c>
    </row>
    <row r="12" spans="1:22">
      <c r="A12" s="4" t="s">
        <v>365</v>
      </c>
      <c r="V12" s="5" t="n">
        <v>416667</v>
      </c>
    </row>
    <row r="13" spans="1:22">
      <c r="A13" s="4" t="s">
        <v>366</v>
      </c>
      <c r="V13" s="7" t="n">
        <v>12500</v>
      </c>
    </row>
    <row r="14" spans="1:22">
      <c r="A14" s="4" t="s">
        <v>401</v>
      </c>
    </row>
    <row r="15" spans="1:22">
      <c r="A15" s="4" t="s">
        <v>362</v>
      </c>
      <c r="Q15" s="7" t="n">
        <v>80000</v>
      </c>
    </row>
    <row r="16" spans="1:22">
      <c r="A16" s="4" t="s">
        <v>364</v>
      </c>
      <c r="T16" s="7" t="n">
        <v>13500</v>
      </c>
    </row>
    <row r="17" spans="1:22">
      <c r="A17" s="4" t="s">
        <v>365</v>
      </c>
      <c r="T17" s="5" t="n">
        <v>1391990</v>
      </c>
    </row>
    <row r="18" spans="1:22">
      <c r="A18" s="4" t="s">
        <v>366</v>
      </c>
      <c r="T18" s="7" t="n">
        <v>26500</v>
      </c>
    </row>
    <row r="19" spans="1:22">
      <c r="A19" s="4" t="s">
        <v>402</v>
      </c>
      <c r="T19" s="5" t="n">
        <v>1317</v>
      </c>
    </row>
    <row r="20" spans="1:22">
      <c r="A20" s="4" t="s">
        <v>403</v>
      </c>
      <c r="Q20" s="5" t="n">
        <v>38000</v>
      </c>
    </row>
    <row r="21" spans="1:22">
      <c r="A21" s="4" t="s">
        <v>404</v>
      </c>
      <c r="Q21" s="7" t="n">
        <v>2000</v>
      </c>
    </row>
    <row r="22" spans="1:22">
      <c r="A22" s="4" t="s">
        <v>405</v>
      </c>
      <c r="T22" s="5" t="n">
        <v>2000</v>
      </c>
    </row>
    <row r="23" spans="1:22">
      <c r="A23" s="4" t="s">
        <v>377</v>
      </c>
      <c r="T23" s="5" t="n">
        <v>40000</v>
      </c>
    </row>
    <row r="24" spans="1:22">
      <c r="A24" s="4" t="s">
        <v>376</v>
      </c>
    </row>
    <row r="25" spans="1:22">
      <c r="A25" s="4" t="s">
        <v>362</v>
      </c>
      <c r="P25" s="7" t="n">
        <v>50000</v>
      </c>
    </row>
    <row r="26" spans="1:22">
      <c r="A26" s="4" t="s">
        <v>363</v>
      </c>
      <c r="P26" s="4" t="s">
        <v>252</v>
      </c>
    </row>
    <row r="27" spans="1:22">
      <c r="A27" s="4" t="s">
        <v>364</v>
      </c>
      <c r="T27" s="7" t="n">
        <v>30795</v>
      </c>
    </row>
    <row r="28" spans="1:22">
      <c r="A28" s="4" t="s">
        <v>365</v>
      </c>
      <c r="T28" s="5" t="n">
        <v>24979349</v>
      </c>
    </row>
    <row r="29" spans="1:22">
      <c r="A29" s="4" t="s">
        <v>366</v>
      </c>
      <c r="T29" s="7" t="n">
        <v>19205</v>
      </c>
    </row>
    <row r="30" spans="1:22">
      <c r="A30" s="4" t="s">
        <v>402</v>
      </c>
      <c r="T30" s="5" t="n">
        <v>2863</v>
      </c>
    </row>
    <row r="31" spans="1:22">
      <c r="A31" s="4" t="s">
        <v>406</v>
      </c>
    </row>
    <row r="32" spans="1:22">
      <c r="A32" s="4" t="s">
        <v>362</v>
      </c>
      <c r="O32" s="7" t="n">
        <v>831000</v>
      </c>
    </row>
    <row r="33" spans="1:22">
      <c r="A33" s="4" t="s">
        <v>363</v>
      </c>
      <c r="O33" s="4" t="s">
        <v>319</v>
      </c>
    </row>
    <row r="34" spans="1:22">
      <c r="A34" s="4" t="s">
        <v>364</v>
      </c>
      <c r="T34" s="7" t="n">
        <v>69426</v>
      </c>
    </row>
    <row r="35" spans="1:22">
      <c r="A35" s="4" t="s">
        <v>365</v>
      </c>
      <c r="T35" s="5" t="n">
        <v>4405110</v>
      </c>
      <c r="V35" s="5" t="n">
        <v>558333</v>
      </c>
    </row>
    <row r="36" spans="1:22">
      <c r="A36" s="4" t="s">
        <v>366</v>
      </c>
      <c r="T36" s="7" t="n">
        <v>17078</v>
      </c>
      <c r="V36" s="7" t="n">
        <v>16500</v>
      </c>
    </row>
    <row r="37" spans="1:22">
      <c r="A37" s="4" t="s">
        <v>377</v>
      </c>
      <c r="N37" s="7" t="n">
        <v>675000</v>
      </c>
    </row>
    <row r="38" spans="1:22">
      <c r="A38" s="4" t="s">
        <v>378</v>
      </c>
      <c r="N38" s="5" t="n">
        <v>75000</v>
      </c>
    </row>
    <row r="39" spans="1:22">
      <c r="A39" s="4" t="s">
        <v>407</v>
      </c>
      <c r="O39" s="7" t="n">
        <v>75000</v>
      </c>
    </row>
    <row r="40" spans="1:22">
      <c r="A40" s="4" t="s">
        <v>408</v>
      </c>
      <c r="O40" s="7" t="n">
        <v>6000</v>
      </c>
    </row>
    <row r="41" spans="1:22">
      <c r="A41" s="4" t="s">
        <v>409</v>
      </c>
      <c r="O41" s="10" t="n">
        <v>0.0025</v>
      </c>
    </row>
    <row r="42" spans="1:22">
      <c r="A42" s="4" t="s">
        <v>410</v>
      </c>
      <c r="O42" s="7" t="n">
        <v>88500</v>
      </c>
    </row>
    <row r="43" spans="1:22">
      <c r="A43" s="4" t="s">
        <v>411</v>
      </c>
      <c r="O43" s="5" t="n">
        <v>742500</v>
      </c>
    </row>
    <row r="44" spans="1:22">
      <c r="A44" s="4" t="s">
        <v>399</v>
      </c>
      <c r="O44" s="7" t="n">
        <v>44250</v>
      </c>
    </row>
    <row r="45" spans="1:22">
      <c r="A45" s="4" t="s">
        <v>412</v>
      </c>
      <c r="T45" s="5" t="n">
        <v>39600</v>
      </c>
    </row>
    <row r="46" spans="1:22">
      <c r="A46" s="4" t="s">
        <v>413</v>
      </c>
      <c r="T46" s="5" t="n">
        <v>54672</v>
      </c>
    </row>
    <row r="47" spans="1:22">
      <c r="A47" s="4" t="s">
        <v>414</v>
      </c>
      <c r="T47" s="7" t="n">
        <v>0</v>
      </c>
    </row>
    <row r="48" spans="1:22">
      <c r="A48" s="4" t="s">
        <v>415</v>
      </c>
    </row>
    <row r="49" spans="1:22">
      <c r="A49" s="4" t="s">
        <v>362</v>
      </c>
      <c r="M49" s="7" t="n">
        <v>12500</v>
      </c>
      <c r="N49" s="7" t="n">
        <v>15000</v>
      </c>
    </row>
    <row r="50" spans="1:22">
      <c r="A50" s="4" t="s">
        <v>364</v>
      </c>
    </row>
    <row r="51" spans="1:22">
      <c r="A51" s="4" t="s">
        <v>365</v>
      </c>
      <c r="T51" s="5" t="n">
        <v>1528123</v>
      </c>
      <c r="V51" s="5" t="n">
        <v>851467</v>
      </c>
    </row>
    <row r="52" spans="1:22">
      <c r="A52" s="4" t="s">
        <v>366</v>
      </c>
      <c r="T52" s="7" t="n">
        <v>1956</v>
      </c>
      <c r="V52" s="7" t="n">
        <v>25544</v>
      </c>
    </row>
    <row r="53" spans="1:22">
      <c r="A53" s="4" t="s">
        <v>416</v>
      </c>
    </row>
    <row r="54" spans="1:22">
      <c r="A54" s="4" t="s">
        <v>362</v>
      </c>
      <c r="L54" s="7" t="n">
        <v>27000</v>
      </c>
    </row>
    <row r="55" spans="1:22">
      <c r="A55" s="4" t="s">
        <v>363</v>
      </c>
      <c r="L55" s="4" t="s">
        <v>288</v>
      </c>
    </row>
    <row r="56" spans="1:22">
      <c r="A56" s="4" t="s">
        <v>364</v>
      </c>
      <c r="T56" s="7" t="n">
        <v>5428</v>
      </c>
    </row>
    <row r="57" spans="1:22">
      <c r="A57" s="4" t="s">
        <v>365</v>
      </c>
      <c r="T57" s="5" t="n">
        <v>24880488</v>
      </c>
    </row>
    <row r="58" spans="1:22">
      <c r="A58" s="4" t="s">
        <v>366</v>
      </c>
      <c r="T58" s="7" t="n">
        <v>12997</v>
      </c>
    </row>
    <row r="59" spans="1:22">
      <c r="A59" s="4" t="s">
        <v>403</v>
      </c>
      <c r="L59" s="7" t="n">
        <v>25000</v>
      </c>
    </row>
    <row r="60" spans="1:22">
      <c r="A60" s="4" t="s">
        <v>404</v>
      </c>
      <c r="L60" s="7" t="n">
        <v>2000</v>
      </c>
    </row>
    <row r="61" spans="1:22">
      <c r="A61" s="4" t="s">
        <v>417</v>
      </c>
    </row>
    <row r="62" spans="1:22">
      <c r="A62" s="4" t="s">
        <v>362</v>
      </c>
      <c r="K62" s="7" t="n">
        <v>42750</v>
      </c>
    </row>
    <row r="63" spans="1:22">
      <c r="A63" s="4" t="s">
        <v>363</v>
      </c>
      <c r="K63" s="4" t="s">
        <v>252</v>
      </c>
    </row>
    <row r="64" spans="1:22">
      <c r="A64" s="4" t="s">
        <v>364</v>
      </c>
      <c r="T64" s="7" t="n">
        <v>35676</v>
      </c>
    </row>
    <row r="65" spans="1:22">
      <c r="A65" s="4" t="s">
        <v>365</v>
      </c>
      <c r="T65" s="5" t="n">
        <v>2564562</v>
      </c>
    </row>
    <row r="66" spans="1:22">
      <c r="A66" s="4" t="s">
        <v>366</v>
      </c>
      <c r="T66" s="7" t="n">
        <v>7028</v>
      </c>
    </row>
    <row r="67" spans="1:22">
      <c r="A67" s="4" t="s">
        <v>402</v>
      </c>
      <c r="T67" s="5" t="n">
        <v>2155</v>
      </c>
    </row>
    <row r="68" spans="1:22">
      <c r="A68" s="4" t="s">
        <v>403</v>
      </c>
      <c r="K68" s="7" t="n">
        <v>37750</v>
      </c>
    </row>
    <row r="69" spans="1:22">
      <c r="A69" s="4" t="s">
        <v>404</v>
      </c>
      <c r="K69" s="7" t="n">
        <v>5000</v>
      </c>
    </row>
    <row r="70" spans="1:22">
      <c r="A70" s="4" t="s">
        <v>405</v>
      </c>
      <c r="T70" s="5" t="n">
        <v>288</v>
      </c>
    </row>
    <row r="71" spans="1:22">
      <c r="A71" s="4" t="s">
        <v>412</v>
      </c>
      <c r="T71" s="5" t="n">
        <v>2372</v>
      </c>
    </row>
    <row r="72" spans="1:22">
      <c r="A72" s="4" t="s">
        <v>413</v>
      </c>
      <c r="T72" s="5" t="n">
        <v>35676</v>
      </c>
    </row>
    <row r="73" spans="1:22">
      <c r="A73" s="4" t="s">
        <v>414</v>
      </c>
      <c r="T73" s="5" t="n">
        <v>0</v>
      </c>
    </row>
    <row r="74" spans="1:22">
      <c r="A74" s="4" t="s">
        <v>330</v>
      </c>
      <c r="T74" s="5" t="n">
        <v>44460</v>
      </c>
    </row>
    <row r="75" spans="1:22">
      <c r="A75" s="4" t="s">
        <v>418</v>
      </c>
      <c r="T75" s="5" t="n">
        <v>42750</v>
      </c>
    </row>
    <row r="76" spans="1:22">
      <c r="A76" s="4" t="s">
        <v>419</v>
      </c>
      <c r="T76" s="5" t="n">
        <v>1710</v>
      </c>
    </row>
    <row r="77" spans="1:22">
      <c r="A77" s="4" t="s">
        <v>420</v>
      </c>
    </row>
    <row r="78" spans="1:22">
      <c r="A78" s="4" t="s">
        <v>362</v>
      </c>
      <c r="J78" s="7" t="n">
        <v>50000</v>
      </c>
    </row>
    <row r="79" spans="1:22">
      <c r="A79" s="4" t="s">
        <v>363</v>
      </c>
      <c r="J79" s="4" t="s">
        <v>252</v>
      </c>
    </row>
    <row r="80" spans="1:22">
      <c r="A80" s="4" t="s">
        <v>364</v>
      </c>
      <c r="T80" s="5" t="n">
        <v>50000</v>
      </c>
    </row>
    <row r="81" spans="1:22">
      <c r="A81" s="4" t="s">
        <v>412</v>
      </c>
      <c r="T81" s="5" t="n">
        <v>4167</v>
      </c>
    </row>
    <row r="82" spans="1:22">
      <c r="A82" s="4" t="s">
        <v>413</v>
      </c>
      <c r="T82" s="5" t="n">
        <v>50000</v>
      </c>
    </row>
    <row r="83" spans="1:22">
      <c r="A83" s="4" t="s">
        <v>414</v>
      </c>
      <c r="T83" s="5" t="n">
        <v>0</v>
      </c>
    </row>
    <row r="84" spans="1:22">
      <c r="A84" s="4" t="s">
        <v>330</v>
      </c>
      <c r="T84" s="5" t="n">
        <v>52000</v>
      </c>
    </row>
    <row r="85" spans="1:22">
      <c r="A85" s="4" t="s">
        <v>418</v>
      </c>
      <c r="T85" s="5" t="n">
        <v>50000</v>
      </c>
    </row>
    <row r="86" spans="1:22">
      <c r="A86" s="4" t="s">
        <v>419</v>
      </c>
      <c r="T86" s="5" t="n">
        <v>2000</v>
      </c>
    </row>
    <row r="87" spans="1:22">
      <c r="A87" s="4" t="s">
        <v>421</v>
      </c>
    </row>
    <row r="88" spans="1:22">
      <c r="A88" s="4" t="s">
        <v>362</v>
      </c>
      <c r="E88" s="7" t="n">
        <v>27500</v>
      </c>
      <c r="G88" s="7" t="n">
        <v>27500</v>
      </c>
      <c r="H88" s="7" t="n">
        <v>27500</v>
      </c>
      <c r="I88" s="7" t="n">
        <v>52500</v>
      </c>
    </row>
    <row r="89" spans="1:22">
      <c r="A89" s="4" t="s">
        <v>363</v>
      </c>
      <c r="E89" s="4" t="s">
        <v>288</v>
      </c>
      <c r="G89" s="4" t="s">
        <v>288</v>
      </c>
      <c r="H89" s="4" t="s">
        <v>288</v>
      </c>
      <c r="I89" s="4" t="s">
        <v>288</v>
      </c>
    </row>
    <row r="90" spans="1:22">
      <c r="A90" s="4" t="s">
        <v>364</v>
      </c>
      <c r="T90" s="5" t="n">
        <v>50186</v>
      </c>
    </row>
    <row r="91" spans="1:22">
      <c r="A91" s="4" t="s">
        <v>403</v>
      </c>
      <c r="V91" s="5" t="n">
        <v>125000</v>
      </c>
    </row>
    <row r="92" spans="1:22">
      <c r="A92" s="4" t="s">
        <v>404</v>
      </c>
      <c r="V92" s="5" t="n">
        <v>10000</v>
      </c>
    </row>
    <row r="93" spans="1:22">
      <c r="A93" s="4" t="s">
        <v>405</v>
      </c>
      <c r="V93" s="5" t="n">
        <v>3417</v>
      </c>
    </row>
    <row r="94" spans="1:22">
      <c r="A94" s="4" t="s">
        <v>413</v>
      </c>
      <c r="T94" s="5" t="n">
        <v>50186</v>
      </c>
    </row>
    <row r="95" spans="1:22">
      <c r="A95" s="4" t="s">
        <v>414</v>
      </c>
      <c r="T95" s="5" t="n">
        <v>0</v>
      </c>
    </row>
    <row r="96" spans="1:22">
      <c r="A96" s="4" t="s">
        <v>330</v>
      </c>
      <c r="T96" s="7" t="n">
        <v>143100</v>
      </c>
    </row>
    <row r="97" spans="1:22">
      <c r="A97" s="4" t="s">
        <v>422</v>
      </c>
    </row>
    <row r="98" spans="1:22">
      <c r="A98" s="4" t="s">
        <v>365</v>
      </c>
      <c r="T98" s="5" t="n">
        <v>126069682</v>
      </c>
    </row>
    <row r="99" spans="1:22">
      <c r="A99" s="4" t="s">
        <v>366</v>
      </c>
      <c r="T99" s="7" t="n">
        <v>86770</v>
      </c>
    </row>
    <row r="100" spans="1:22">
      <c r="A100" s="4" t="s">
        <v>412</v>
      </c>
      <c r="T100" s="5" t="n">
        <v>38258</v>
      </c>
    </row>
    <row r="101" spans="1:22">
      <c r="A101" s="4" t="s">
        <v>418</v>
      </c>
      <c r="T101" s="5" t="n">
        <v>125000</v>
      </c>
    </row>
    <row r="102" spans="1:22">
      <c r="A102" s="4" t="s">
        <v>419</v>
      </c>
      <c r="T102" s="5" t="n">
        <v>18100</v>
      </c>
    </row>
    <row r="103" spans="1:22">
      <c r="A103" s="4" t="s">
        <v>423</v>
      </c>
    </row>
    <row r="104" spans="1:22">
      <c r="A104" s="4" t="s">
        <v>362</v>
      </c>
      <c r="F104" s="7" t="n">
        <v>26500</v>
      </c>
    </row>
    <row r="105" spans="1:22">
      <c r="A105" s="4" t="s">
        <v>363</v>
      </c>
      <c r="F105" s="4" t="s">
        <v>252</v>
      </c>
    </row>
    <row r="106" spans="1:22">
      <c r="A106" s="4" t="s">
        <v>364</v>
      </c>
      <c r="T106" s="5" t="n">
        <v>27500</v>
      </c>
    </row>
    <row r="107" spans="1:22">
      <c r="A107" s="4" t="s">
        <v>403</v>
      </c>
      <c r="V107" s="5" t="n">
        <v>25000</v>
      </c>
    </row>
    <row r="108" spans="1:22">
      <c r="A108" s="4" t="s">
        <v>404</v>
      </c>
      <c r="V108" s="5" t="n">
        <v>1500</v>
      </c>
    </row>
    <row r="109" spans="1:22">
      <c r="A109" s="4" t="s">
        <v>405</v>
      </c>
      <c r="V109" s="7" t="n">
        <v>1250</v>
      </c>
    </row>
    <row r="110" spans="1:22">
      <c r="A110" s="4" t="s">
        <v>413</v>
      </c>
      <c r="T110" s="5" t="n">
        <v>19167</v>
      </c>
    </row>
    <row r="111" spans="1:22">
      <c r="A111" s="4" t="s">
        <v>414</v>
      </c>
      <c r="T111" s="5" t="n">
        <v>7333</v>
      </c>
    </row>
    <row r="112" spans="1:22">
      <c r="A112" s="4" t="s">
        <v>330</v>
      </c>
      <c r="T112" s="5" t="n">
        <v>28090</v>
      </c>
    </row>
    <row r="113" spans="1:22">
      <c r="A113" s="4" t="s">
        <v>401</v>
      </c>
    </row>
    <row r="114" spans="1:22">
      <c r="A114" s="4" t="s">
        <v>412</v>
      </c>
      <c r="T114" s="5" t="n">
        <v>8165</v>
      </c>
    </row>
    <row r="115" spans="1:22">
      <c r="A115" s="4" t="s">
        <v>418</v>
      </c>
      <c r="T115" s="5" t="n">
        <v>26500</v>
      </c>
    </row>
    <row r="116" spans="1:22">
      <c r="A116" s="4" t="s">
        <v>419</v>
      </c>
      <c r="T116" s="5" t="n">
        <v>1590</v>
      </c>
    </row>
    <row r="117" spans="1:22">
      <c r="A117" s="4" t="s">
        <v>424</v>
      </c>
    </row>
    <row r="118" spans="1:22">
      <c r="A118" s="4" t="s">
        <v>362</v>
      </c>
      <c r="D118" s="7" t="n">
        <v>25000</v>
      </c>
    </row>
    <row r="119" spans="1:22">
      <c r="A119" s="4" t="s">
        <v>363</v>
      </c>
      <c r="D119" s="4" t="s">
        <v>252</v>
      </c>
    </row>
    <row r="120" spans="1:22">
      <c r="A120" s="4" t="s">
        <v>364</v>
      </c>
      <c r="T120" s="5" t="n">
        <v>25000</v>
      </c>
    </row>
    <row r="121" spans="1:22">
      <c r="A121" s="4" t="s">
        <v>412</v>
      </c>
      <c r="T121" s="5" t="n">
        <v>15272</v>
      </c>
    </row>
    <row r="122" spans="1:22">
      <c r="A122" s="4" t="s">
        <v>413</v>
      </c>
      <c r="T122" s="5" t="n">
        <v>19160</v>
      </c>
    </row>
    <row r="123" spans="1:22">
      <c r="A123" s="4" t="s">
        <v>414</v>
      </c>
      <c r="T123" s="5" t="n">
        <v>5840</v>
      </c>
    </row>
    <row r="124" spans="1:22">
      <c r="A124" s="4" t="s">
        <v>330</v>
      </c>
      <c r="T124" s="5" t="n">
        <v>26000</v>
      </c>
    </row>
    <row r="125" spans="1:22">
      <c r="A125" s="4" t="s">
        <v>418</v>
      </c>
      <c r="T125" s="5" t="n">
        <v>25000</v>
      </c>
    </row>
    <row r="126" spans="1:22">
      <c r="A126" s="4" t="s">
        <v>419</v>
      </c>
      <c r="T126" s="7" t="n">
        <v>1000</v>
      </c>
    </row>
    <row r="127" spans="1:22">
      <c r="A127" s="4" t="s">
        <v>425</v>
      </c>
    </row>
    <row r="128" spans="1:22">
      <c r="A128" s="4" t="s">
        <v>362</v>
      </c>
      <c r="C128" s="7" t="n">
        <v>7500</v>
      </c>
    </row>
    <row r="129" spans="1:22">
      <c r="A129" s="4" t="s">
        <v>363</v>
      </c>
      <c r="C129" s="4" t="s">
        <v>252</v>
      </c>
    </row>
    <row r="130" spans="1:22">
      <c r="A130" s="4" t="s">
        <v>364</v>
      </c>
    </row>
    <row r="131" spans="1:22">
      <c r="A131" s="4" t="s">
        <v>426</v>
      </c>
      <c r="T131" s="7" t="n">
        <v>7500</v>
      </c>
    </row>
    <row r="132" spans="1:22">
      <c r="A132" s="4" t="s">
        <v>427</v>
      </c>
      <c r="T132" s="7" t="n">
        <v>190</v>
      </c>
    </row>
    <row r="133" spans="1:22">
      <c r="A133" s="4" t="s">
        <v>428</v>
      </c>
    </row>
    <row r="134" spans="1:22">
      <c r="A134" s="4" t="s">
        <v>362</v>
      </c>
      <c r="B134" s="7" t="n">
        <v>25000</v>
      </c>
    </row>
    <row r="135" spans="1:22">
      <c r="A135" s="4" t="s">
        <v>363</v>
      </c>
      <c r="B135" s="4" t="s">
        <v>319</v>
      </c>
    </row>
    <row r="136" spans="1:22">
      <c r="A136" s="4" t="s">
        <v>364</v>
      </c>
    </row>
    <row r="137" spans="1:22">
      <c r="A137" s="4" t="s">
        <v>365</v>
      </c>
      <c r="T137" s="5" t="n">
        <v>47464384</v>
      </c>
    </row>
    <row r="138" spans="1:22">
      <c r="A138" s="4" t="s">
        <v>366</v>
      </c>
      <c r="T138" s="7" t="n">
        <v>25000</v>
      </c>
    </row>
    <row r="139" spans="1:22">
      <c r="A139" s="4" t="s">
        <v>412</v>
      </c>
      <c r="T139" s="5" t="n">
        <v>8394</v>
      </c>
    </row>
    <row r="140" spans="1:22">
      <c r="A140" s="4" t="s">
        <v>330</v>
      </c>
      <c r="T140" s="5" t="n">
        <v>26250</v>
      </c>
    </row>
    <row r="141" spans="1:22">
      <c r="A141" s="4" t="s">
        <v>418</v>
      </c>
      <c r="T141" s="5" t="n">
        <v>25000</v>
      </c>
    </row>
    <row r="142" spans="1:22">
      <c r="A142" s="4" t="s">
        <v>419</v>
      </c>
      <c r="T142" s="7" t="n">
        <v>1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431</v>
      </c>
      <c r="D1" s="2" t="s">
        <v>228</v>
      </c>
      <c r="E1" s="2" t="s">
        <v>432</v>
      </c>
      <c r="F1" s="2" t="s">
        <v>433</v>
      </c>
      <c r="G1" s="2" t="s">
        <v>434</v>
      </c>
      <c r="H1" s="2" t="s">
        <v>435</v>
      </c>
      <c r="I1" s="2" t="s">
        <v>2</v>
      </c>
    </row>
    <row r="2" spans="1:9">
      <c r="A2" s="4" t="s">
        <v>436</v>
      </c>
    </row>
    <row r="3" spans="1:9">
      <c r="A3" s="4" t="s">
        <v>362</v>
      </c>
      <c r="H3" s="7" t="n">
        <v>26500</v>
      </c>
    </row>
    <row r="4" spans="1:9">
      <c r="A4" s="4" t="s">
        <v>363</v>
      </c>
      <c r="H4" s="4" t="s">
        <v>252</v>
      </c>
    </row>
    <row r="5" spans="1:9">
      <c r="A5" s="4" t="s">
        <v>364</v>
      </c>
      <c r="I5" s="7" t="n">
        <v>26500</v>
      </c>
    </row>
    <row r="6" spans="1:9">
      <c r="A6" s="4" t="s">
        <v>403</v>
      </c>
      <c r="I6" s="5" t="n">
        <v>25000</v>
      </c>
    </row>
    <row r="7" spans="1:9">
      <c r="A7" s="4" t="s">
        <v>404</v>
      </c>
      <c r="I7" s="5" t="n">
        <v>1500</v>
      </c>
    </row>
    <row r="8" spans="1:9">
      <c r="A8" s="4" t="s">
        <v>405</v>
      </c>
      <c r="I8" s="5" t="n">
        <v>441</v>
      </c>
    </row>
    <row r="9" spans="1:9">
      <c r="A9" s="4" t="s">
        <v>412</v>
      </c>
      <c r="I9" s="5" t="n">
        <v>10455</v>
      </c>
    </row>
    <row r="10" spans="1:9">
      <c r="A10" s="4" t="s">
        <v>413</v>
      </c>
      <c r="I10" s="5" t="n">
        <v>10455</v>
      </c>
    </row>
    <row r="11" spans="1:9">
      <c r="A11" s="4" t="s">
        <v>414</v>
      </c>
      <c r="I11" s="5" t="n">
        <v>16045</v>
      </c>
    </row>
    <row r="12" spans="1:9">
      <c r="A12" s="4" t="s">
        <v>330</v>
      </c>
      <c r="I12" s="5" t="n">
        <v>28620</v>
      </c>
    </row>
    <row r="13" spans="1:9">
      <c r="A13" s="4" t="s">
        <v>418</v>
      </c>
      <c r="I13" s="5" t="n">
        <v>26500</v>
      </c>
    </row>
    <row r="14" spans="1:9">
      <c r="A14" s="4" t="s">
        <v>419</v>
      </c>
      <c r="I14" s="5" t="n">
        <v>2120</v>
      </c>
    </row>
    <row r="15" spans="1:9">
      <c r="A15" s="4" t="s">
        <v>437</v>
      </c>
    </row>
    <row r="16" spans="1:9">
      <c r="A16" s="4" t="s">
        <v>362</v>
      </c>
      <c r="G16" s="7" t="n">
        <v>40500</v>
      </c>
    </row>
    <row r="17" spans="1:9">
      <c r="A17" s="4" t="s">
        <v>363</v>
      </c>
      <c r="G17" s="4" t="s">
        <v>252</v>
      </c>
    </row>
    <row r="18" spans="1:9">
      <c r="A18" s="4" t="s">
        <v>364</v>
      </c>
      <c r="I18" s="5" t="n">
        <v>40500</v>
      </c>
    </row>
    <row r="19" spans="1:9">
      <c r="A19" s="4" t="s">
        <v>438</v>
      </c>
      <c r="G19" s="7" t="n">
        <v>3000</v>
      </c>
    </row>
    <row r="20" spans="1:9">
      <c r="A20" s="4" t="s">
        <v>404</v>
      </c>
      <c r="G20" s="5" t="n">
        <v>3000</v>
      </c>
    </row>
    <row r="21" spans="1:9">
      <c r="A21" s="4" t="s">
        <v>405</v>
      </c>
      <c r="G21" s="7" t="n">
        <v>1000</v>
      </c>
    </row>
    <row r="22" spans="1:9">
      <c r="A22" s="4" t="s">
        <v>412</v>
      </c>
      <c r="I22" s="5" t="n">
        <v>11929</v>
      </c>
    </row>
    <row r="23" spans="1:9">
      <c r="A23" s="4" t="s">
        <v>413</v>
      </c>
      <c r="I23" s="5" t="n">
        <v>11929</v>
      </c>
    </row>
    <row r="24" spans="1:9">
      <c r="A24" s="4" t="s">
        <v>414</v>
      </c>
      <c r="I24" s="5" t="n">
        <v>28571</v>
      </c>
    </row>
    <row r="25" spans="1:9">
      <c r="A25" s="4" t="s">
        <v>330</v>
      </c>
      <c r="I25" s="5" t="n">
        <v>45360</v>
      </c>
    </row>
    <row r="26" spans="1:9">
      <c r="A26" s="4" t="s">
        <v>418</v>
      </c>
      <c r="I26" s="5" t="n">
        <v>40500</v>
      </c>
    </row>
    <row r="27" spans="1:9">
      <c r="A27" s="4" t="s">
        <v>419</v>
      </c>
      <c r="I27" s="5" t="n">
        <v>4860</v>
      </c>
    </row>
    <row r="28" spans="1:9">
      <c r="A28" s="4" t="s">
        <v>436</v>
      </c>
    </row>
    <row r="29" spans="1:9">
      <c r="A29" s="4" t="s">
        <v>362</v>
      </c>
      <c r="F29" s="7" t="n">
        <v>26500</v>
      </c>
    </row>
    <row r="30" spans="1:9">
      <c r="A30" s="4" t="s">
        <v>363</v>
      </c>
      <c r="F30" s="4" t="s">
        <v>252</v>
      </c>
    </row>
    <row r="31" spans="1:9">
      <c r="A31" s="4" t="s">
        <v>364</v>
      </c>
      <c r="I31" s="5" t="n">
        <v>27500</v>
      </c>
    </row>
    <row r="32" spans="1:9">
      <c r="A32" s="4" t="s">
        <v>403</v>
      </c>
      <c r="F32" s="7" t="n">
        <v>25000</v>
      </c>
    </row>
    <row r="33" spans="1:9">
      <c r="A33" s="4" t="s">
        <v>404</v>
      </c>
      <c r="F33" s="5" t="n">
        <v>1500</v>
      </c>
    </row>
    <row r="34" spans="1:9">
      <c r="A34" s="4" t="s">
        <v>405</v>
      </c>
      <c r="F34" s="7" t="n">
        <v>633</v>
      </c>
    </row>
    <row r="35" spans="1:9">
      <c r="A35" s="4" t="s">
        <v>412</v>
      </c>
      <c r="I35" s="5" t="n">
        <v>19167</v>
      </c>
    </row>
    <row r="36" spans="1:9">
      <c r="A36" s="4" t="s">
        <v>413</v>
      </c>
      <c r="I36" s="5" t="n">
        <v>19167</v>
      </c>
    </row>
    <row r="37" spans="1:9">
      <c r="A37" s="4" t="s">
        <v>414</v>
      </c>
      <c r="I37" s="5" t="n">
        <v>7333</v>
      </c>
    </row>
    <row r="38" spans="1:9">
      <c r="A38" s="4" t="s">
        <v>330</v>
      </c>
      <c r="I38" s="5" t="n">
        <v>28090</v>
      </c>
    </row>
    <row r="39" spans="1:9">
      <c r="A39" s="4" t="s">
        <v>418</v>
      </c>
      <c r="I39" s="5" t="n">
        <v>26500</v>
      </c>
    </row>
    <row r="40" spans="1:9">
      <c r="A40" s="4" t="s">
        <v>419</v>
      </c>
      <c r="I40" s="5" t="n">
        <v>1590</v>
      </c>
    </row>
    <row r="41" spans="1:9">
      <c r="A41" s="4" t="s">
        <v>428</v>
      </c>
    </row>
    <row r="42" spans="1:9">
      <c r="A42" s="4" t="s">
        <v>362</v>
      </c>
      <c r="E42" s="7" t="n">
        <v>40000</v>
      </c>
    </row>
    <row r="43" spans="1:9">
      <c r="A43" s="4" t="s">
        <v>363</v>
      </c>
      <c r="E43" s="4" t="s">
        <v>288</v>
      </c>
    </row>
    <row r="44" spans="1:9">
      <c r="A44" s="4" t="s">
        <v>364</v>
      </c>
      <c r="I44" s="7" t="n">
        <v>27623</v>
      </c>
    </row>
    <row r="45" spans="1:9">
      <c r="A45" s="4" t="s">
        <v>365</v>
      </c>
      <c r="I45" s="5" t="n">
        <v>38587833</v>
      </c>
    </row>
    <row r="46" spans="1:9">
      <c r="A46" s="4" t="s">
        <v>366</v>
      </c>
      <c r="I46" s="7" t="n">
        <v>12377</v>
      </c>
    </row>
    <row r="47" spans="1:9">
      <c r="A47" s="4" t="s">
        <v>403</v>
      </c>
      <c r="E47" s="7" t="n">
        <v>37500</v>
      </c>
    </row>
    <row r="48" spans="1:9">
      <c r="A48" s="4" t="s">
        <v>404</v>
      </c>
      <c r="E48" s="5" t="n">
        <v>2500</v>
      </c>
    </row>
    <row r="49" spans="1:9">
      <c r="A49" s="4" t="s">
        <v>405</v>
      </c>
      <c r="E49" s="7" t="n">
        <v>764</v>
      </c>
    </row>
    <row r="50" spans="1:9">
      <c r="A50" s="4" t="s">
        <v>412</v>
      </c>
      <c r="I50" s="5" t="n">
        <v>20634</v>
      </c>
    </row>
    <row r="51" spans="1:9">
      <c r="A51" s="4" t="s">
        <v>413</v>
      </c>
      <c r="I51" s="5" t="n">
        <v>8257</v>
      </c>
    </row>
    <row r="52" spans="1:9">
      <c r="A52" s="4" t="s">
        <v>414</v>
      </c>
      <c r="I52" s="5" t="n">
        <v>19366</v>
      </c>
    </row>
    <row r="53" spans="1:9">
      <c r="A53" s="4" t="s">
        <v>330</v>
      </c>
      <c r="I53" s="5" t="n">
        <v>42400</v>
      </c>
    </row>
    <row r="54" spans="1:9">
      <c r="A54" s="4" t="s">
        <v>418</v>
      </c>
      <c r="I54" s="5" t="n">
        <v>40000</v>
      </c>
    </row>
    <row r="55" spans="1:9">
      <c r="A55" s="4" t="s">
        <v>419</v>
      </c>
      <c r="I55" s="5" t="n">
        <v>2450</v>
      </c>
    </row>
    <row r="56" spans="1:9">
      <c r="A56" s="4" t="s">
        <v>439</v>
      </c>
    </row>
    <row r="57" spans="1:9">
      <c r="A57" s="4" t="s">
        <v>362</v>
      </c>
      <c r="D57" s="7" t="n">
        <v>128000</v>
      </c>
    </row>
    <row r="58" spans="1:9">
      <c r="A58" s="4" t="s">
        <v>363</v>
      </c>
      <c r="D58" s="4" t="s">
        <v>288</v>
      </c>
    </row>
    <row r="59" spans="1:9">
      <c r="A59" s="4" t="s">
        <v>364</v>
      </c>
      <c r="I59" s="5" t="n">
        <v>128000</v>
      </c>
    </row>
    <row r="60" spans="1:9">
      <c r="A60" s="4" t="s">
        <v>403</v>
      </c>
      <c r="D60" s="7" t="n">
        <v>125000</v>
      </c>
    </row>
    <row r="61" spans="1:9">
      <c r="A61" s="4" t="s">
        <v>404</v>
      </c>
      <c r="D61" s="5" t="n">
        <v>3000</v>
      </c>
    </row>
    <row r="62" spans="1:9">
      <c r="A62" s="4" t="s">
        <v>405</v>
      </c>
      <c r="D62" s="7" t="n">
        <v>767</v>
      </c>
    </row>
    <row r="63" spans="1:9">
      <c r="A63" s="4" t="s">
        <v>412</v>
      </c>
      <c r="I63" s="5" t="n">
        <v>21333</v>
      </c>
    </row>
    <row r="64" spans="1:9">
      <c r="A64" s="4" t="s">
        <v>413</v>
      </c>
      <c r="I64" s="5" t="n">
        <v>21333</v>
      </c>
    </row>
    <row r="65" spans="1:9">
      <c r="A65" s="4" t="s">
        <v>414</v>
      </c>
      <c r="I65" s="5" t="n">
        <v>106667</v>
      </c>
    </row>
    <row r="66" spans="1:9">
      <c r="A66" s="4" t="s">
        <v>330</v>
      </c>
      <c r="I66" s="5" t="n">
        <v>143360</v>
      </c>
    </row>
    <row r="67" spans="1:9">
      <c r="A67" s="4" t="s">
        <v>418</v>
      </c>
      <c r="I67" s="5" t="n">
        <v>128000</v>
      </c>
    </row>
    <row r="68" spans="1:9">
      <c r="A68" s="4" t="s">
        <v>419</v>
      </c>
      <c r="I68" s="5" t="n">
        <v>15360</v>
      </c>
    </row>
    <row r="69" spans="1:9">
      <c r="A69" s="4" t="s">
        <v>440</v>
      </c>
    </row>
    <row r="70" spans="1:9">
      <c r="A70" s="4" t="s">
        <v>362</v>
      </c>
      <c r="C70" s="7" t="n">
        <v>28000</v>
      </c>
    </row>
    <row r="71" spans="1:9">
      <c r="A71" s="4" t="s">
        <v>363</v>
      </c>
      <c r="C71" s="4" t="s">
        <v>288</v>
      </c>
    </row>
    <row r="72" spans="1:9">
      <c r="A72" s="4" t="s">
        <v>364</v>
      </c>
      <c r="I72" s="5" t="n">
        <v>28000</v>
      </c>
    </row>
    <row r="73" spans="1:9">
      <c r="A73" s="4" t="s">
        <v>403</v>
      </c>
      <c r="C73" s="7" t="n">
        <v>25000</v>
      </c>
    </row>
    <row r="74" spans="1:9">
      <c r="A74" s="4" t="s">
        <v>404</v>
      </c>
      <c r="C74" s="5" t="n">
        <v>3000</v>
      </c>
    </row>
    <row r="75" spans="1:9">
      <c r="A75" s="4" t="s">
        <v>405</v>
      </c>
      <c r="C75" s="7" t="n">
        <v>567</v>
      </c>
    </row>
    <row r="76" spans="1:9">
      <c r="A76" s="4" t="s">
        <v>412</v>
      </c>
      <c r="I76" s="5" t="n">
        <v>3449</v>
      </c>
    </row>
    <row r="77" spans="1:9">
      <c r="A77" s="4" t="s">
        <v>413</v>
      </c>
      <c r="I77" s="5" t="n">
        <v>3449</v>
      </c>
    </row>
    <row r="78" spans="1:9">
      <c r="A78" s="4" t="s">
        <v>414</v>
      </c>
      <c r="I78" s="5" t="n">
        <v>24551</v>
      </c>
    </row>
    <row r="79" spans="1:9">
      <c r="A79" s="4" t="s">
        <v>330</v>
      </c>
      <c r="I79" s="5" t="n">
        <v>31360</v>
      </c>
    </row>
    <row r="80" spans="1:9">
      <c r="A80" s="4" t="s">
        <v>418</v>
      </c>
      <c r="I80" s="5" t="n">
        <v>28000</v>
      </c>
    </row>
    <row r="81" spans="1:9">
      <c r="A81" s="4" t="s">
        <v>419</v>
      </c>
      <c r="I81" s="5" t="n">
        <v>3360</v>
      </c>
    </row>
    <row r="82" spans="1:9">
      <c r="A82" s="4" t="s">
        <v>441</v>
      </c>
    </row>
    <row r="83" spans="1:9">
      <c r="A83" s="4" t="s">
        <v>362</v>
      </c>
      <c r="B83" s="7" t="n">
        <v>125000</v>
      </c>
    </row>
    <row r="84" spans="1:9">
      <c r="A84" s="4" t="s">
        <v>363</v>
      </c>
      <c r="B84" s="4" t="s">
        <v>288</v>
      </c>
    </row>
    <row r="85" spans="1:9">
      <c r="A85" s="4" t="s">
        <v>364</v>
      </c>
      <c r="I85" s="5" t="n">
        <v>125000</v>
      </c>
    </row>
    <row r="86" spans="1:9">
      <c r="A86" s="4" t="s">
        <v>412</v>
      </c>
      <c r="I86" s="5" t="n">
        <v>21739</v>
      </c>
    </row>
    <row r="87" spans="1:9">
      <c r="A87" s="4" t="s">
        <v>413</v>
      </c>
      <c r="I87" s="5" t="n">
        <v>21739</v>
      </c>
    </row>
    <row r="88" spans="1:9">
      <c r="A88" s="4" t="s">
        <v>414</v>
      </c>
      <c r="I88" s="5" t="n">
        <v>103261</v>
      </c>
    </row>
    <row r="89" spans="1:9">
      <c r="A89" s="4" t="s">
        <v>330</v>
      </c>
      <c r="I89" s="5" t="n">
        <v>132500</v>
      </c>
    </row>
    <row r="90" spans="1:9">
      <c r="A90" s="4" t="s">
        <v>418</v>
      </c>
      <c r="I90" s="5" t="n">
        <v>125000</v>
      </c>
    </row>
    <row r="91" spans="1:9">
      <c r="A91" s="4" t="s">
        <v>419</v>
      </c>
      <c r="I91" s="5" t="n">
        <v>7500</v>
      </c>
    </row>
    <row r="92" spans="1:9">
      <c r="A92" s="4" t="s">
        <v>442</v>
      </c>
    </row>
    <row r="93" spans="1:9">
      <c r="A93" s="4" t="s">
        <v>362</v>
      </c>
      <c r="I93" s="7" t="n">
        <v>28000</v>
      </c>
    </row>
    <row r="94" spans="1:9">
      <c r="A94" s="4" t="s">
        <v>363</v>
      </c>
      <c r="I94" s="4" t="s">
        <v>288</v>
      </c>
    </row>
    <row r="95" spans="1:9">
      <c r="A95" s="4" t="s">
        <v>364</v>
      </c>
      <c r="I95" s="7" t="n">
        <v>28000</v>
      </c>
    </row>
    <row r="96" spans="1:9">
      <c r="A96" s="4" t="s">
        <v>403</v>
      </c>
      <c r="I96" s="5" t="n">
        <v>25000</v>
      </c>
    </row>
    <row r="97" spans="1:9">
      <c r="A97" s="4" t="s">
        <v>404</v>
      </c>
      <c r="I97" s="5" t="n">
        <v>3000</v>
      </c>
    </row>
    <row r="98" spans="1:9">
      <c r="A98" s="4" t="s">
        <v>405</v>
      </c>
      <c r="I98" s="5" t="n">
        <v>350</v>
      </c>
    </row>
    <row r="99" spans="1:9">
      <c r="A99" s="4" t="s">
        <v>412</v>
      </c>
      <c r="I99" s="5" t="n">
        <v>2236</v>
      </c>
    </row>
    <row r="100" spans="1:9">
      <c r="A100" s="4" t="s">
        <v>413</v>
      </c>
      <c r="I100" s="5" t="n">
        <v>2236</v>
      </c>
    </row>
    <row r="101" spans="1:9">
      <c r="A101" s="4" t="s">
        <v>414</v>
      </c>
      <c r="I101" s="5" t="n">
        <v>25764</v>
      </c>
    </row>
    <row r="102" spans="1:9">
      <c r="A102" s="4" t="s">
        <v>330</v>
      </c>
      <c r="I102" s="5" t="n">
        <v>29680</v>
      </c>
    </row>
    <row r="103" spans="1:9">
      <c r="A103" s="4" t="s">
        <v>418</v>
      </c>
      <c r="I103" s="5" t="n">
        <v>28000</v>
      </c>
    </row>
    <row r="104" spans="1:9">
      <c r="A104" s="4" t="s">
        <v>419</v>
      </c>
      <c r="I104" s="5" t="n">
        <v>1680</v>
      </c>
    </row>
    <row r="105" spans="1:9">
      <c r="A105" s="4" t="s">
        <v>443</v>
      </c>
    </row>
    <row r="106" spans="1:9">
      <c r="A106" s="4" t="s">
        <v>362</v>
      </c>
      <c r="I106" s="7" t="n">
        <v>36750</v>
      </c>
    </row>
    <row r="107" spans="1:9">
      <c r="A107" s="4" t="s">
        <v>363</v>
      </c>
      <c r="I107" s="4" t="s">
        <v>252</v>
      </c>
    </row>
    <row r="108" spans="1:9">
      <c r="A108" s="4" t="s">
        <v>364</v>
      </c>
      <c r="I108" s="7" t="n">
        <v>36750</v>
      </c>
    </row>
    <row r="109" spans="1:9">
      <c r="A109" s="4" t="s">
        <v>403</v>
      </c>
      <c r="I109" s="5" t="n">
        <v>25000</v>
      </c>
    </row>
    <row r="110" spans="1:9">
      <c r="A110" s="4" t="s">
        <v>404</v>
      </c>
      <c r="I110" s="5" t="n">
        <v>1500</v>
      </c>
    </row>
    <row r="111" spans="1:9">
      <c r="A111" s="4" t="s">
        <v>405</v>
      </c>
      <c r="I111" s="5" t="n">
        <v>633</v>
      </c>
    </row>
    <row r="112" spans="1:9">
      <c r="A112" s="4" t="s">
        <v>412</v>
      </c>
      <c r="I112" s="5" t="n">
        <v>1105</v>
      </c>
    </row>
    <row r="113" spans="1:9">
      <c r="A113" s="4" t="s">
        <v>413</v>
      </c>
      <c r="I113" s="5" t="n">
        <v>1105</v>
      </c>
    </row>
    <row r="114" spans="1:9">
      <c r="A114" s="4" t="s">
        <v>414</v>
      </c>
      <c r="I114" s="5" t="n">
        <v>35645</v>
      </c>
    </row>
    <row r="115" spans="1:9">
      <c r="A115" s="4" t="s">
        <v>330</v>
      </c>
      <c r="I115" s="5" t="n">
        <v>39690</v>
      </c>
    </row>
    <row r="116" spans="1:9">
      <c r="A116" s="4" t="s">
        <v>418</v>
      </c>
      <c r="I116" s="5" t="n">
        <v>36750</v>
      </c>
    </row>
    <row r="117" spans="1:9">
      <c r="A117" s="4" t="s">
        <v>419</v>
      </c>
      <c r="I117" s="5" t="n">
        <v>1590</v>
      </c>
    </row>
    <row r="118" spans="1:9">
      <c r="A118" s="4" t="s">
        <v>444</v>
      </c>
    </row>
    <row r="119" spans="1:9">
      <c r="A119" s="4" t="s">
        <v>362</v>
      </c>
      <c r="I119" s="7" t="n">
        <v>25000</v>
      </c>
    </row>
    <row r="120" spans="1:9">
      <c r="A120" s="4" t="s">
        <v>363</v>
      </c>
      <c r="I120" s="4" t="s">
        <v>252</v>
      </c>
    </row>
    <row r="121" spans="1:9">
      <c r="A121" s="4" t="s">
        <v>364</v>
      </c>
      <c r="I121" s="7" t="n">
        <v>25000</v>
      </c>
    </row>
    <row r="122" spans="1:9">
      <c r="A122" s="4" t="s">
        <v>403</v>
      </c>
      <c r="I122" s="5" t="n">
        <v>23500</v>
      </c>
    </row>
    <row r="123" spans="1:9">
      <c r="A123" s="4" t="s">
        <v>404</v>
      </c>
      <c r="I123" s="5" t="n">
        <v>1500</v>
      </c>
    </row>
    <row r="124" spans="1:9">
      <c r="A124" s="4" t="s">
        <v>405</v>
      </c>
      <c r="I124" s="5" t="n">
        <v>50</v>
      </c>
    </row>
    <row r="125" spans="1:9">
      <c r="A125" s="4" t="s">
        <v>412</v>
      </c>
      <c r="I125" s="5" t="n">
        <v>410</v>
      </c>
    </row>
    <row r="126" spans="1:9">
      <c r="A126" s="4" t="s">
        <v>413</v>
      </c>
      <c r="I126" s="5" t="n">
        <v>410</v>
      </c>
    </row>
    <row r="127" spans="1:9">
      <c r="A127" s="4" t="s">
        <v>414</v>
      </c>
      <c r="I127" s="5" t="n">
        <v>24590</v>
      </c>
    </row>
    <row r="128" spans="1:9">
      <c r="A128" s="4" t="s">
        <v>330</v>
      </c>
      <c r="I128" s="5" t="n">
        <v>27000</v>
      </c>
    </row>
    <row r="129" spans="1:9">
      <c r="A129" s="4" t="s">
        <v>418</v>
      </c>
      <c r="I129" s="5" t="n">
        <v>25000</v>
      </c>
    </row>
    <row r="130" spans="1:9">
      <c r="A130" s="4" t="s">
        <v>419</v>
      </c>
      <c r="I130" s="5" t="n">
        <v>2000</v>
      </c>
    </row>
    <row r="131" spans="1:9">
      <c r="A131" s="4" t="s">
        <v>445</v>
      </c>
    </row>
    <row r="132" spans="1:9">
      <c r="A132" s="4" t="s">
        <v>362</v>
      </c>
      <c r="I132" s="7" t="n">
        <v>15500</v>
      </c>
    </row>
    <row r="133" spans="1:9">
      <c r="A133" s="4" t="s">
        <v>363</v>
      </c>
      <c r="I133" s="4" t="s">
        <v>288</v>
      </c>
    </row>
    <row r="134" spans="1:9">
      <c r="A134" s="4" t="s">
        <v>364</v>
      </c>
      <c r="I134" s="7" t="n">
        <v>15500</v>
      </c>
    </row>
    <row r="135" spans="1:9">
      <c r="A135" s="4" t="s">
        <v>403</v>
      </c>
      <c r="I135" s="5" t="n">
        <v>12500</v>
      </c>
    </row>
    <row r="136" spans="1:9">
      <c r="A136" s="4" t="s">
        <v>404</v>
      </c>
      <c r="I136" s="5" t="n">
        <v>3000</v>
      </c>
    </row>
    <row r="137" spans="1:9">
      <c r="A137" s="4" t="s">
        <v>405</v>
      </c>
      <c r="I137" s="5" t="n">
        <v>67</v>
      </c>
    </row>
    <row r="138" spans="1:9">
      <c r="A138" s="4" t="s">
        <v>412</v>
      </c>
      <c r="I138" s="5" t="n">
        <v>226</v>
      </c>
    </row>
    <row r="139" spans="1:9">
      <c r="A139" s="4" t="s">
        <v>413</v>
      </c>
      <c r="I139" s="5" t="n">
        <v>226</v>
      </c>
    </row>
    <row r="140" spans="1:9">
      <c r="A140" s="4" t="s">
        <v>414</v>
      </c>
      <c r="I140" s="5" t="n">
        <v>15274</v>
      </c>
    </row>
    <row r="141" spans="1:9">
      <c r="A141" s="4" t="s">
        <v>330</v>
      </c>
      <c r="I141" s="5" t="n">
        <v>17360</v>
      </c>
    </row>
    <row r="142" spans="1:9">
      <c r="A142" s="4" t="s">
        <v>418</v>
      </c>
      <c r="I142" s="5" t="n">
        <v>15500</v>
      </c>
    </row>
    <row r="143" spans="1:9">
      <c r="A143" s="4" t="s">
        <v>419</v>
      </c>
      <c r="I143" s="7" t="n">
        <v>18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46</v>
      </c>
      <c r="B1" s="2" t="s">
        <v>2</v>
      </c>
      <c r="C1" s="2" t="s">
        <v>28</v>
      </c>
    </row>
    <row r="2" spans="1:3">
      <c r="A2" s="3" t="s">
        <v>167</v>
      </c>
    </row>
    <row r="3" spans="1:3">
      <c r="A3" s="4" t="s">
        <v>447</v>
      </c>
      <c r="B3" s="7" t="n">
        <v>2484922</v>
      </c>
      <c r="C3" s="7" t="n">
        <v>24849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48</v>
      </c>
      <c r="B1" s="2" t="s">
        <v>2</v>
      </c>
      <c r="C1" s="2" t="s">
        <v>449</v>
      </c>
    </row>
    <row r="2" spans="1:3">
      <c r="A2" s="3" t="s">
        <v>170</v>
      </c>
    </row>
    <row r="3" spans="1:3">
      <c r="A3" s="4" t="s">
        <v>450</v>
      </c>
      <c r="B3" s="7" t="n">
        <v>9481000</v>
      </c>
    </row>
    <row r="4" spans="1:3">
      <c r="A4" s="4" t="s">
        <v>451</v>
      </c>
      <c r="C4" s="4" t="s">
        <v>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53</v>
      </c>
      <c r="B1" s="2" t="s">
        <v>1</v>
      </c>
    </row>
    <row r="2" spans="1:3">
      <c r="B2" s="2" t="s">
        <v>2</v>
      </c>
      <c r="C2" s="2" t="s">
        <v>28</v>
      </c>
    </row>
    <row r="3" spans="1:3">
      <c r="A3" s="4" t="s">
        <v>454</v>
      </c>
      <c r="B3" s="5" t="n">
        <v>1650</v>
      </c>
      <c r="C3" s="5" t="n">
        <v>1650</v>
      </c>
    </row>
    <row r="4" spans="1:3">
      <c r="A4" s="4" t="s">
        <v>455</v>
      </c>
      <c r="B4" s="9" t="n">
        <v>0.34</v>
      </c>
      <c r="C4" s="9" t="n">
        <v>0.34</v>
      </c>
    </row>
    <row r="5" spans="1:3">
      <c r="A5" s="4" t="s">
        <v>456</v>
      </c>
      <c r="B5" s="4" t="s">
        <v>457</v>
      </c>
    </row>
    <row r="6" spans="1:3">
      <c r="A6" s="4" t="s">
        <v>458</v>
      </c>
      <c r="B6" s="7" t="n">
        <v>0</v>
      </c>
      <c r="C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9</v>
      </c>
      <c r="B1" s="2" t="s">
        <v>1</v>
      </c>
    </row>
    <row r="2" spans="1:4">
      <c r="B2" s="2" t="s">
        <v>2</v>
      </c>
      <c r="C2" s="2" t="s">
        <v>28</v>
      </c>
      <c r="D2" s="2" t="s">
        <v>232</v>
      </c>
    </row>
    <row r="3" spans="1:4">
      <c r="A3" s="4" t="s">
        <v>460</v>
      </c>
      <c r="B3" s="5" t="n">
        <v>353868525</v>
      </c>
    </row>
    <row r="4" spans="1:4">
      <c r="A4" s="4" t="s">
        <v>461</v>
      </c>
      <c r="B4" s="7" t="n">
        <v>214041</v>
      </c>
    </row>
    <row r="5" spans="1:4">
      <c r="A5" s="4" t="s">
        <v>462</v>
      </c>
      <c r="B5" s="7" t="n">
        <v>6336</v>
      </c>
    </row>
    <row r="6" spans="1:4">
      <c r="A6" s="4" t="s">
        <v>463</v>
      </c>
      <c r="B6" s="4" t="s">
        <v>464</v>
      </c>
    </row>
    <row r="7" spans="1:4">
      <c r="A7" s="4" t="s">
        <v>465</v>
      </c>
      <c r="B7" s="5" t="n">
        <v>2612667</v>
      </c>
      <c r="C7" s="5" t="n">
        <v>2612667</v>
      </c>
    </row>
    <row r="8" spans="1:4">
      <c r="A8" s="4" t="s">
        <v>466</v>
      </c>
    </row>
    <row r="9" spans="1:4">
      <c r="A9" s="4" t="s">
        <v>465</v>
      </c>
      <c r="B9" s="5" t="n">
        <v>819000</v>
      </c>
    </row>
    <row r="10" spans="1:4">
      <c r="A10" s="4" t="s">
        <v>467</v>
      </c>
    </row>
    <row r="11" spans="1:4">
      <c r="A11" s="4" t="s">
        <v>465</v>
      </c>
      <c r="B11" s="5" t="n">
        <v>1791667</v>
      </c>
    </row>
    <row r="12" spans="1:4">
      <c r="A12" s="4" t="s">
        <v>468</v>
      </c>
    </row>
    <row r="13" spans="1:4">
      <c r="A13" s="4" t="s">
        <v>469</v>
      </c>
      <c r="D13" s="5" t="n">
        <v>1000</v>
      </c>
    </row>
    <row r="14" spans="1:4">
      <c r="A14" s="4" t="s">
        <v>470</v>
      </c>
      <c r="D1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471</v>
      </c>
      <c r="B1" s="2" t="s">
        <v>472</v>
      </c>
    </row>
    <row r="2" spans="1:3">
      <c r="B2" s="2" t="s">
        <v>473</v>
      </c>
      <c r="C2" s="2" t="s">
        <v>474</v>
      </c>
    </row>
    <row r="3" spans="1:3">
      <c r="A3" s="3" t="s">
        <v>176</v>
      </c>
    </row>
    <row r="4" spans="1:3">
      <c r="A4" s="4" t="s">
        <v>475</v>
      </c>
      <c r="C4" s="7" t="n">
        <v>14000000</v>
      </c>
    </row>
    <row r="5" spans="1:3">
      <c r="A5" s="4" t="s">
        <v>476</v>
      </c>
      <c r="B5" s="7" t="n">
        <v>12642784</v>
      </c>
    </row>
    <row r="6" spans="1:3">
      <c r="A6" s="4" t="s">
        <v>477</v>
      </c>
      <c r="C6" s="5" t="n">
        <v>4145835</v>
      </c>
    </row>
    <row r="7" spans="1:3">
      <c r="A7" s="4" t="s">
        <v>478</v>
      </c>
      <c r="C7" s="5" t="n">
        <v>300000</v>
      </c>
    </row>
    <row r="8" spans="1:3">
      <c r="A8" s="4" t="s">
        <v>479</v>
      </c>
      <c r="B8" s="5" t="n">
        <v>275000</v>
      </c>
    </row>
    <row r="9" spans="1:3">
      <c r="A9" s="4" t="s">
        <v>480</v>
      </c>
      <c r="B9" s="7" t="n">
        <v>318000</v>
      </c>
    </row>
    <row r="10" spans="1:3">
      <c r="A10" s="4" t="s">
        <v>481</v>
      </c>
      <c r="C10" s="5" t="n">
        <v>329146</v>
      </c>
    </row>
    <row r="11" spans="1:3">
      <c r="A11" s="4" t="s">
        <v>482</v>
      </c>
      <c r="C11" s="5" t="n">
        <v>15277</v>
      </c>
    </row>
    <row r="12" spans="1:3">
      <c r="A12" s="4" t="s">
        <v>483</v>
      </c>
      <c r="C12" s="7" t="n">
        <v>388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484</v>
      </c>
      <c r="B1" s="2" t="s">
        <v>272</v>
      </c>
      <c r="C1" s="2" t="s">
        <v>272</v>
      </c>
    </row>
    <row r="2" spans="1:3">
      <c r="A2" s="4" t="s">
        <v>485</v>
      </c>
      <c r="C2" s="7" t="n">
        <v>157322</v>
      </c>
    </row>
    <row r="3" spans="1:3">
      <c r="A3" s="4" t="s">
        <v>486</v>
      </c>
    </row>
    <row r="4" spans="1:3">
      <c r="A4" s="4" t="s">
        <v>485</v>
      </c>
      <c r="B4" s="7" t="n">
        <v>35625</v>
      </c>
      <c r="C4" s="7" t="n">
        <v>63725</v>
      </c>
    </row>
    <row r="5" spans="1:3">
      <c r="A5" s="4" t="s">
        <v>487</v>
      </c>
    </row>
    <row r="6" spans="1:3">
      <c r="A6" s="4" t="s">
        <v>488</v>
      </c>
      <c r="B6" s="7" t="n">
        <v>24730</v>
      </c>
      <c r="C6" s="7" t="n">
        <v>52830</v>
      </c>
    </row>
    <row r="7" spans="1:3">
      <c r="A7" s="4" t="s">
        <v>489</v>
      </c>
    </row>
    <row r="8" spans="1:3">
      <c r="A8" s="4" t="s">
        <v>490</v>
      </c>
      <c r="B8" s="7" t="n">
        <v>10895</v>
      </c>
      <c r="C8" s="7" t="n">
        <v>10895</v>
      </c>
    </row>
    <row r="9" spans="1:3">
      <c r="A9" s="4" t="s">
        <v>491</v>
      </c>
    </row>
    <row r="10" spans="1:3">
      <c r="A10" s="4" t="s">
        <v>485</v>
      </c>
      <c r="B10" s="7" t="n">
        <v>22000</v>
      </c>
    </row>
    <row r="11" spans="1:3">
      <c r="A11" s="4" t="s">
        <v>487</v>
      </c>
      <c r="C11" s="7" t="n">
        <v>22000</v>
      </c>
    </row>
    <row r="12" spans="1:3">
      <c r="A12" s="4" t="s">
        <v>488</v>
      </c>
      <c r="B12" s="7" t="n">
        <v>22000</v>
      </c>
      <c r="C12" s="7" t="n">
        <v>22000</v>
      </c>
    </row>
    <row r="13" spans="1:3">
      <c r="A13" s="4" t="s">
        <v>489</v>
      </c>
    </row>
    <row r="14" spans="1:3">
      <c r="A14" s="4" t="s">
        <v>490</v>
      </c>
    </row>
    <row r="15" spans="1:3">
      <c r="A15" s="4" t="s">
        <v>492</v>
      </c>
    </row>
    <row r="16" spans="1:3">
      <c r="A16" s="4" t="s">
        <v>485</v>
      </c>
      <c r="B16" s="7" t="n">
        <v>3000</v>
      </c>
    </row>
    <row r="17" spans="1:3">
      <c r="A17" s="4" t="s">
        <v>487</v>
      </c>
      <c r="C17" s="7" t="n">
        <v>3000</v>
      </c>
    </row>
    <row r="18" spans="1:3">
      <c r="A18" s="4" t="s">
        <v>488</v>
      </c>
    </row>
    <row r="19" spans="1:3">
      <c r="A19" s="4" t="s">
        <v>489</v>
      </c>
    </row>
    <row r="20" spans="1:3">
      <c r="A20" s="4" t="s">
        <v>490</v>
      </c>
      <c r="B20" s="7" t="n">
        <v>3000</v>
      </c>
      <c r="C20" s="7" t="n">
        <v>3000</v>
      </c>
    </row>
    <row r="21" spans="1:3">
      <c r="A21" s="4" t="s">
        <v>493</v>
      </c>
    </row>
    <row r="22" spans="1:3">
      <c r="A22" s="4" t="s">
        <v>485</v>
      </c>
      <c r="B22" s="7" t="n">
        <v>10672</v>
      </c>
      <c r="C22" s="7" t="n">
        <v>10672</v>
      </c>
    </row>
    <row r="23" spans="1:3">
      <c r="A23" s="4" t="s">
        <v>487</v>
      </c>
    </row>
    <row r="24" spans="1:3">
      <c r="A24" s="4" t="s">
        <v>488</v>
      </c>
    </row>
    <row r="25" spans="1:3">
      <c r="A25" s="4" t="s">
        <v>489</v>
      </c>
    </row>
    <row r="26" spans="1:3">
      <c r="A26" s="4" t="s">
        <v>490</v>
      </c>
      <c r="B26" s="7" t="n">
        <v>10672</v>
      </c>
      <c r="C26" s="7" t="n">
        <v>10672</v>
      </c>
    </row>
    <row r="27" spans="1:3">
      <c r="A27" s="4" t="s">
        <v>272</v>
      </c>
    </row>
    <row r="28" spans="1:3">
      <c r="A28" s="4" t="s">
        <v>485</v>
      </c>
      <c r="B28" s="7" t="n">
        <v>71297</v>
      </c>
      <c r="C28" s="5" t="n">
        <v>74397</v>
      </c>
    </row>
    <row r="29" spans="1:3">
      <c r="A29" s="4" t="s">
        <v>487</v>
      </c>
      <c r="C29" s="5" t="n">
        <v>15000</v>
      </c>
    </row>
    <row r="30" spans="1:3">
      <c r="A30" s="4" t="s">
        <v>488</v>
      </c>
      <c r="B30" s="7" t="n">
        <v>46730</v>
      </c>
      <c r="C30" s="7" t="n">
        <v>110941</v>
      </c>
    </row>
    <row r="31" spans="1:3">
      <c r="A31" s="4" t="s">
        <v>489</v>
      </c>
    </row>
    <row r="32" spans="1:3">
      <c r="A32" s="4" t="s">
        <v>490</v>
      </c>
      <c r="B32" s="7" t="n">
        <v>24567</v>
      </c>
      <c r="C32" s="7" t="n">
        <v>245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4</v>
      </c>
      <c r="B1" s="2" t="s">
        <v>234</v>
      </c>
      <c r="C1" s="2" t="s">
        <v>495</v>
      </c>
      <c r="D1" s="2" t="s">
        <v>2</v>
      </c>
      <c r="E1" s="2" t="s">
        <v>2</v>
      </c>
      <c r="F1" s="2" t="s">
        <v>496</v>
      </c>
    </row>
    <row r="2" spans="1:6">
      <c r="A2" s="3" t="s">
        <v>179</v>
      </c>
    </row>
    <row r="3" spans="1:6">
      <c r="A3" s="4" t="s">
        <v>497</v>
      </c>
      <c r="D3" s="7" t="n">
        <v>37500</v>
      </c>
      <c r="E3" s="7" t="n">
        <v>75000</v>
      </c>
    </row>
    <row r="4" spans="1:6">
      <c r="A4" s="4" t="s">
        <v>498</v>
      </c>
      <c r="D4" s="5" t="n">
        <v>51095</v>
      </c>
      <c r="E4" s="5" t="n">
        <v>80595</v>
      </c>
    </row>
    <row r="5" spans="1:6">
      <c r="A5" s="4" t="s">
        <v>499</v>
      </c>
      <c r="C5" s="7" t="n">
        <v>25500</v>
      </c>
    </row>
    <row r="6" spans="1:6">
      <c r="A6" s="4" t="s">
        <v>500</v>
      </c>
      <c r="D6" s="7" t="n">
        <v>1424</v>
      </c>
      <c r="E6" s="7" t="n">
        <v>1424</v>
      </c>
    </row>
    <row r="7" spans="1:6">
      <c r="A7" s="4" t="s">
        <v>501</v>
      </c>
      <c r="B7" s="5" t="n">
        <v>150000</v>
      </c>
    </row>
    <row r="8" spans="1:6">
      <c r="A8" s="4" t="s">
        <v>502</v>
      </c>
      <c r="F8" s="5" t="n">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503</v>
      </c>
      <c r="B1" s="2" t="s">
        <v>272</v>
      </c>
    </row>
    <row r="2" spans="1:2">
      <c r="A2" s="3" t="s">
        <v>182</v>
      </c>
    </row>
    <row r="3" spans="1:2">
      <c r="A3" s="4" t="s">
        <v>504</v>
      </c>
      <c r="B3" s="5" t="n">
        <v>369968901</v>
      </c>
    </row>
    <row r="4" spans="1:2">
      <c r="A4" s="4" t="s">
        <v>505</v>
      </c>
      <c r="B4" s="7" t="n">
        <v>9000</v>
      </c>
    </row>
    <row r="5" spans="1:2">
      <c r="A5" s="4" t="s">
        <v>506</v>
      </c>
      <c r="B5" s="5" t="n">
        <v>46910</v>
      </c>
    </row>
    <row r="6" spans="1:2">
      <c r="A6" s="4" t="s">
        <v>507</v>
      </c>
      <c r="B6" s="7" t="n">
        <v>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5</v>
      </c>
      <c r="B1" s="2" t="s">
        <v>1</v>
      </c>
    </row>
    <row r="2" spans="1:3">
      <c r="B2" s="2" t="s">
        <v>2</v>
      </c>
      <c r="C2" s="2" t="s">
        <v>83</v>
      </c>
    </row>
    <row r="3" spans="1:3">
      <c r="A3" s="3" t="s">
        <v>106</v>
      </c>
    </row>
    <row r="4" spans="1:3">
      <c r="A4" s="4" t="s">
        <v>100</v>
      </c>
      <c r="B4" s="7" t="n">
        <v>-797537</v>
      </c>
      <c r="C4" s="7" t="n">
        <v>-1123871</v>
      </c>
    </row>
    <row r="5" spans="1:3">
      <c r="A5" s="3" t="s">
        <v>107</v>
      </c>
    </row>
    <row r="6" spans="1:3">
      <c r="A6" s="4" t="s">
        <v>108</v>
      </c>
      <c r="B6" s="7" t="n">
        <v>340</v>
      </c>
    </row>
    <row r="7" spans="1:3">
      <c r="A7" s="4" t="s">
        <v>109</v>
      </c>
      <c r="C7" s="7" t="n">
        <v>106673</v>
      </c>
    </row>
    <row r="8" spans="1:3">
      <c r="A8" s="4" t="s">
        <v>110</v>
      </c>
      <c r="B8" s="7" t="n">
        <v>226292</v>
      </c>
      <c r="C8" s="5" t="n">
        <v>822854</v>
      </c>
    </row>
    <row r="9" spans="1:3">
      <c r="A9" s="4" t="s">
        <v>111</v>
      </c>
      <c r="B9" s="5" t="n">
        <v>75768</v>
      </c>
      <c r="C9" s="7" t="n">
        <v>24205</v>
      </c>
    </row>
    <row r="10" spans="1:3">
      <c r="A10" s="4" t="s">
        <v>112</v>
      </c>
      <c r="B10" s="5" t="n">
        <v>45000</v>
      </c>
    </row>
    <row r="11" spans="1:3">
      <c r="A11" s="4" t="s">
        <v>113</v>
      </c>
      <c r="B11" s="5" t="n">
        <v>9857</v>
      </c>
      <c r="C11" s="7" t="n">
        <v>13984</v>
      </c>
    </row>
    <row r="12" spans="1:3">
      <c r="A12" s="3" t="s">
        <v>114</v>
      </c>
    </row>
    <row r="13" spans="1:3">
      <c r="A13" s="4" t="s">
        <v>31</v>
      </c>
      <c r="B13" s="7" t="n">
        <v>84298</v>
      </c>
      <c r="C13" s="5" t="n">
        <v>3658</v>
      </c>
    </row>
    <row r="14" spans="1:3">
      <c r="A14" s="4" t="s">
        <v>115</v>
      </c>
      <c r="C14" s="5" t="n">
        <v>-13500</v>
      </c>
    </row>
    <row r="15" spans="1:3">
      <c r="A15" s="4" t="s">
        <v>35</v>
      </c>
      <c r="B15" s="7" t="n">
        <v>7053</v>
      </c>
      <c r="C15" s="5" t="n">
        <v>1067</v>
      </c>
    </row>
    <row r="16" spans="1:3">
      <c r="A16" s="3" t="s">
        <v>116</v>
      </c>
    </row>
    <row r="17" spans="1:3">
      <c r="A17" s="4" t="s">
        <v>117</v>
      </c>
      <c r="B17" s="5" t="n">
        <v>87161</v>
      </c>
      <c r="C17" s="5" t="n">
        <v>262298</v>
      </c>
    </row>
    <row r="18" spans="1:3">
      <c r="A18" s="4" t="s">
        <v>118</v>
      </c>
      <c r="B18" s="5" t="n">
        <v>-261768</v>
      </c>
      <c r="C18" s="7" t="n">
        <v>-239865</v>
      </c>
    </row>
    <row r="19" spans="1:3">
      <c r="A19" s="3" t="s">
        <v>119</v>
      </c>
    </row>
    <row r="20" spans="1:3">
      <c r="A20" s="4" t="s">
        <v>120</v>
      </c>
      <c r="B20" s="7" t="n">
        <v>-222000</v>
      </c>
    </row>
    <row r="21" spans="1:3">
      <c r="A21" s="4" t="s">
        <v>121</v>
      </c>
      <c r="C21" s="7" t="n">
        <v>-25000</v>
      </c>
    </row>
    <row r="22" spans="1:3">
      <c r="A22" s="4" t="s">
        <v>122</v>
      </c>
      <c r="C22" s="5" t="n">
        <v>-1000</v>
      </c>
    </row>
    <row r="23" spans="1:3">
      <c r="A23" s="4" t="s">
        <v>123</v>
      </c>
      <c r="C23" s="5" t="n">
        <v>1680</v>
      </c>
    </row>
    <row r="24" spans="1:3">
      <c r="A24" s="4" t="s">
        <v>124</v>
      </c>
      <c r="B24" s="7" t="n">
        <v>-222000</v>
      </c>
      <c r="C24" s="5" t="n">
        <v>-24320</v>
      </c>
    </row>
    <row r="25" spans="1:3">
      <c r="A25" s="3" t="s">
        <v>125</v>
      </c>
    </row>
    <row r="26" spans="1:3">
      <c r="A26" s="4" t="s">
        <v>126</v>
      </c>
      <c r="B26" s="5" t="n">
        <v>524000</v>
      </c>
      <c r="C26" s="7" t="n">
        <v>440500</v>
      </c>
    </row>
    <row r="27" spans="1:3">
      <c r="A27" s="4" t="s">
        <v>127</v>
      </c>
      <c r="B27" s="5" t="n">
        <v>-7500</v>
      </c>
    </row>
    <row r="28" spans="1:3">
      <c r="A28" s="4" t="s">
        <v>128</v>
      </c>
      <c r="B28" s="5" t="n">
        <v>27500</v>
      </c>
      <c r="C28" s="7" t="n">
        <v>5000</v>
      </c>
    </row>
    <row r="29" spans="1:3">
      <c r="A29" s="4" t="s">
        <v>129</v>
      </c>
      <c r="B29" s="5" t="n">
        <v>93500</v>
      </c>
    </row>
    <row r="30" spans="1:3">
      <c r="A30" s="4" t="s">
        <v>130</v>
      </c>
      <c r="B30" s="5" t="n">
        <v>-77336</v>
      </c>
      <c r="C30" s="7" t="n">
        <v>-45791</v>
      </c>
    </row>
    <row r="31" spans="1:3">
      <c r="A31" s="4" t="s">
        <v>131</v>
      </c>
      <c r="B31" s="7" t="n">
        <v>-41994</v>
      </c>
      <c r="C31" s="7" t="n">
        <v>-5000</v>
      </c>
    </row>
    <row r="32" spans="1:3">
      <c r="A32" s="4" t="s">
        <v>132</v>
      </c>
    </row>
    <row r="33" spans="1:3">
      <c r="A33" s="4" t="s">
        <v>133</v>
      </c>
      <c r="B33" s="7" t="n">
        <v>518170</v>
      </c>
      <c r="C33" s="7" t="n">
        <v>394709</v>
      </c>
    </row>
    <row r="34" spans="1:3">
      <c r="A34" s="4" t="s">
        <v>134</v>
      </c>
      <c r="B34" s="5" t="n">
        <v>34402</v>
      </c>
      <c r="C34" s="5" t="n">
        <v>130524</v>
      </c>
    </row>
    <row r="35" spans="1:3">
      <c r="A35" s="4" t="s">
        <v>135</v>
      </c>
      <c r="B35" s="5" t="n">
        <v>3367</v>
      </c>
      <c r="C35" s="5" t="n">
        <v>2057</v>
      </c>
    </row>
    <row r="36" spans="1:3">
      <c r="A36" s="4" t="s">
        <v>136</v>
      </c>
      <c r="B36" s="5" t="n">
        <v>37769</v>
      </c>
      <c r="C36" s="5" t="n">
        <v>132581</v>
      </c>
    </row>
    <row r="37" spans="1:3">
      <c r="A37" s="3" t="s">
        <v>137</v>
      </c>
    </row>
    <row r="38" spans="1:3">
      <c r="A38" s="4" t="s">
        <v>138</v>
      </c>
      <c r="B38" s="7" t="n">
        <v>225</v>
      </c>
      <c r="C38" s="7" t="n">
        <v>12358</v>
      </c>
    </row>
    <row r="39" spans="1:3">
      <c r="A39" s="4" t="s">
        <v>139</v>
      </c>
    </row>
    <row r="40" spans="1:3">
      <c r="A40" s="3" t="s">
        <v>140</v>
      </c>
    </row>
    <row r="41" spans="1:3">
      <c r="A41" s="4" t="s">
        <v>141</v>
      </c>
    </row>
    <row r="42" spans="1:3">
      <c r="A42" s="4" t="s">
        <v>142</v>
      </c>
      <c r="B42" s="7" t="n">
        <v>232242</v>
      </c>
      <c r="C42" s="7" t="n">
        <v>378531</v>
      </c>
    </row>
    <row r="43" spans="1:3">
      <c r="A43" s="4" t="s">
        <v>143</v>
      </c>
      <c r="B43" s="7" t="n">
        <v>216196</v>
      </c>
      <c r="C43" s="7" t="n">
        <v>378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usiness and organization, asse</vt:lpstr>
      <vt:lpstr>Going concern and management's </vt:lpstr>
      <vt:lpstr>Summary of significant accounti</vt:lpstr>
      <vt:lpstr>Concentration of revenue</vt:lpstr>
      <vt:lpstr>Notes receivable</vt:lpstr>
      <vt:lpstr>Long term investments</vt:lpstr>
      <vt:lpstr>Accrued liabilities</vt:lpstr>
      <vt:lpstr>Promissory notes, including rel</vt:lpstr>
      <vt:lpstr>Commitments and contingencies</vt:lpstr>
      <vt:lpstr>Income taxes</vt:lpstr>
      <vt:lpstr>Stockholders' deficiency</vt:lpstr>
      <vt:lpstr>Prior events</vt:lpstr>
      <vt:lpstr>Related party transactions</vt:lpstr>
      <vt:lpstr>Subsequent events</vt:lpstr>
      <vt:lpstr>Summary of significant accoun20</vt:lpstr>
      <vt:lpstr>Concentration of revenue (Table</vt:lpstr>
      <vt:lpstr>Accrued liabilities (Tables)</vt:lpstr>
      <vt:lpstr>Promissory notes, including r23</vt:lpstr>
      <vt:lpstr>Stockholders' deficiency (Table</vt:lpstr>
      <vt:lpstr>Related party transactions (Tab</vt:lpstr>
      <vt:lpstr>Business and organization, as26</vt:lpstr>
      <vt:lpstr>Going concern and management'27</vt:lpstr>
      <vt:lpstr>Summary of significant accoun28</vt:lpstr>
      <vt:lpstr>Concentration of revenue - Conc</vt:lpstr>
      <vt:lpstr>Notes receivable (Details Narra</vt:lpstr>
      <vt:lpstr>Long term investments (Details </vt:lpstr>
      <vt:lpstr>Accrued liabilities - Accrued l</vt:lpstr>
      <vt:lpstr>Accrued liabilities (Details Na</vt:lpstr>
      <vt:lpstr>Promissory notes, including r34</vt:lpstr>
      <vt:lpstr>Promissory notes, including r35</vt:lpstr>
      <vt:lpstr>Promissory notes, including r36</vt:lpstr>
      <vt:lpstr>Promissory notes, including r37</vt:lpstr>
      <vt:lpstr>Promissory notes, including r38</vt:lpstr>
      <vt:lpstr>Promissory notes, including r39</vt:lpstr>
      <vt:lpstr>Promissory notes, including r40</vt:lpstr>
      <vt:lpstr>Promissory notes, including r41</vt:lpstr>
      <vt:lpstr>Commitments and contingencies (</vt:lpstr>
      <vt:lpstr>Income taxes (Details Narrative</vt:lpstr>
      <vt:lpstr>Stockholders' deficiency - Summ</vt:lpstr>
      <vt:lpstr>Stockholders' deficiency (Detai</vt:lpstr>
      <vt:lpstr>Prior events (Details Narrative</vt:lpstr>
      <vt:lpstr>Related party transactions - Ac</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32:21Z</dcterms:created>
  <dcterms:modified xmlns:dcterms="http://purl.org/dc/terms/" xmlns:xsi="http://www.w3.org/2001/XMLSchema-instance" xsi:type="dcterms:W3CDTF">2015-08-19T14:32:21Z</dcterms:modified>
  <dc:title xmlns:dc="http://purl.org/dc/elements/1.1/">Untitled</dc:title>
  <dc:description xmlns:dc="http://purl.org/dc/elements/1.1/"/>
  <dc:subject xmlns:dc="http://purl.org/dc/elements/1.1/"/>
  <cp:keywords/>
  <cp:category/>
</cp:coreProperties>
</file>